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solidated Statements of Comp" sheetId="3" r:id="rId3"/>
    <s:sheet name="Condensed Consolidated Balance " sheetId="4" r:id="rId4"/>
    <s:sheet name="Condensed Consolidated Stateme5" sheetId="5" r:id="rId5"/>
    <s:sheet name="Basis of Presentation" sheetId="6" r:id="rId6"/>
    <s:sheet name="Business Combinations" sheetId="7" r:id="rId7"/>
    <s:sheet name="Goodwill and Intangible Assets" sheetId="8" r:id="rId8"/>
    <s:sheet name="Employee Separation and Restruc" sheetId="9" r:id="rId9"/>
    <s:sheet name="Inventories, Net" sheetId="10" r:id="rId10"/>
    <s:sheet name="Property, Net" sheetId="11" r:id="rId11"/>
    <s:sheet name="Income Taxes" sheetId="12" r:id="rId12"/>
    <s:sheet name="Weighted-Average Shares Used in" sheetId="13" r:id="rId13"/>
    <s:sheet name="Employee Benefit Plans" sheetId="14" r:id="rId14"/>
    <s:sheet name="Financing Arrangements" sheetId="15" r:id="rId15"/>
    <s:sheet name="Segment Information" sheetId="16" r:id="rId16"/>
    <s:sheet name="Commitments and Contingencies" sheetId="17" r:id="rId17"/>
    <s:sheet name="Equity" sheetId="18" r:id="rId18"/>
    <s:sheet name="Subsequent Event" sheetId="19" r:id="rId19"/>
    <s:sheet name="Basis of Presentation (Policies" sheetId="20" r:id="rId20"/>
    <s:sheet name="Goodwill and Intangible Assets " sheetId="21" r:id="rId21"/>
    <s:sheet name="Inventories, Net (Tables)" sheetId="22" r:id="rId22"/>
    <s:sheet name="Property, Net (Tables)" sheetId="23" r:id="rId23"/>
    <s:sheet name="Weighted-Average Shares Used 24" sheetId="24" r:id="rId24"/>
    <s:sheet name="Employee Benefit Plans (Tables)" sheetId="25" r:id="rId25"/>
    <s:sheet name="Financing Arrangements (Tables)" sheetId="26" r:id="rId26"/>
    <s:sheet name="Segment Information (Tables)" sheetId="27" r:id="rId27"/>
    <s:sheet name="Equity (Tables)" sheetId="28" r:id="rId28"/>
    <s:sheet name="Business Combinations (Narrativ" sheetId="29" r:id="rId29"/>
    <s:sheet name="Goodwill and Intangible Asset30" sheetId="30" r:id="rId30"/>
    <s:sheet name="Goodwill and Intangible Asset31" sheetId="31" r:id="rId31"/>
    <s:sheet name="Employee Separation and Restr32" sheetId="32" r:id="rId32"/>
    <s:sheet name="Inventories, Net (Components of" sheetId="33" r:id="rId33"/>
    <s:sheet name="Property, Net (Details)" sheetId="34" r:id="rId34"/>
    <s:sheet name="Income Taxes (Narrative) (Detai" sheetId="35" r:id="rId35"/>
    <s:sheet name="Weighted-Average Shares Used 36" sheetId="36" r:id="rId36"/>
    <s:sheet name="Weighted-Average Shares Used 37" sheetId="37" r:id="rId37"/>
    <s:sheet name="Employee Benefit Plans (Compone" sheetId="38" r:id="rId38"/>
    <s:sheet name="Financing Arrangements (Compone" sheetId="39" r:id="rId39"/>
    <s:sheet name="Financing Arrangements (Narrati" sheetId="40" r:id="rId40"/>
    <s:sheet name="Segment Information (Schedule o" sheetId="41" r:id="rId41"/>
    <s:sheet name="Commitments and Contingencies (" sheetId="42" r:id="rId42"/>
    <s:sheet name="Equity (Schedule of Changes in " sheetId="43" r:id="rId43"/>
    <s:sheet name="Equity (Schedule of Accumulated" sheetId="44" r:id="rId44"/>
    <s:sheet name="Subsequent Event (Details)" sheetId="45" r:id="rId45"/>
  </s:sheets>
  <s:definedNames/>
  <s:calcPr calcId="124519" calcMode="auto" fullCalcOnLoad="1"/>
</s:workbook>
</file>

<file path=xl/sharedStrings.xml><?xml version="1.0" encoding="utf-8"?>
<sst xmlns="http://schemas.openxmlformats.org/spreadsheetml/2006/main" uniqueCount="405">
  <si>
    <t>Document And Entity Information</t>
  </si>
  <si>
    <t>6 Months Ended</t>
  </si>
  <si>
    <t>Jun. 30, 2016shares</t>
  </si>
  <si>
    <t>Document And Entity Information [Abstract]</t>
  </si>
  <si>
    <t>Entity Registrant Name</t>
  </si>
  <si>
    <t>POLYONE CORP</t>
  </si>
  <si>
    <t>Entity Central Index Key</t>
  </si>
  <si>
    <t>Document Type</t>
  </si>
  <si>
    <t>10-Q</t>
  </si>
  <si>
    <t>Document Period End Date</t>
  </si>
  <si>
    <t>Jun. 30,
		2016</t>
  </si>
  <si>
    <t>Amendment Flag</t>
  </si>
  <si>
    <t>false</t>
  </si>
  <si>
    <t>Document Fiscal Year Focus</t>
  </si>
  <si>
    <t>Document Fiscal Period Focus</t>
  </si>
  <si>
    <t>Q2</t>
  </si>
  <si>
    <t>Current Fiscal Year End Date</t>
  </si>
  <si>
    <t>--12-31</t>
  </si>
  <si>
    <t>Entity Filer Category</t>
  </si>
  <si>
    <t>Large Accelerated Filer</t>
  </si>
  <si>
    <t>Entity Common Shares, Shares Outstanding</t>
  </si>
  <si>
    <t>Condensed Consolidated Statements of Income (Unaudited) - USD ($) shares in Millions, $ in Millions</t>
  </si>
  <si>
    <t>3 Months Ended</t>
  </si>
  <si>
    <t>Jun. 30, 2016</t>
  </si>
  <si>
    <t>Jun. 30, 2015</t>
  </si>
  <si>
    <t>Income Statement [Abstract]</t>
  </si>
  <si>
    <t>Sales</t>
  </si>
  <si>
    <t>Cost of sales</t>
  </si>
  <si>
    <t>Gross margin</t>
  </si>
  <si>
    <t>Selling and administrative expense</t>
  </si>
  <si>
    <t>Operating income</t>
  </si>
  <si>
    <t>Interest expense, net</t>
  </si>
  <si>
    <t>Debt extinguishment costs</t>
  </si>
  <si>
    <t>Other income (expense), net</t>
  </si>
  <si>
    <t>Income before income taxes</t>
  </si>
  <si>
    <t>Income tax (expense) benefit</t>
  </si>
  <si>
    <t>Net income</t>
  </si>
  <si>
    <t>Net (income) loss attributable to noncontrolling interests</t>
  </si>
  <si>
    <t>Net income attributable to PolyOne common shareholders</t>
  </si>
  <si>
    <t>Earnings per common share attributable to PolyOne common shareholders - Basic (in USD per share)</t>
  </si>
  <si>
    <t>Earnings per common share attributable to PolyOne common shareholders - Diluted (in USD per share)</t>
  </si>
  <si>
    <t>Weighted-average shares used to compute earnings per common share:</t>
  </si>
  <si>
    <t>Basic (in shares)</t>
  </si>
  <si>
    <t>Diluted (in shares)</t>
  </si>
  <si>
    <t>Cash dividends declared per share of common stock (in USD per share)</t>
  </si>
  <si>
    <t>Consolidated Statements of Comprehensive Income (Unaudited) - USD ($) $ in Millions</t>
  </si>
  <si>
    <t>Statement of Comprehensive Income [Abstract]</t>
  </si>
  <si>
    <t>Other comprehensive income</t>
  </si>
  <si>
    <t>Translation adjustments</t>
  </si>
  <si>
    <t>Unrealized gain on available-for-sale securities</t>
  </si>
  <si>
    <t>Total comprehensive income</t>
  </si>
  <si>
    <t>Comprehensive (income) loss attributable to noncontrolling interests</t>
  </si>
  <si>
    <t>Comprehensive income attributable to PolyOne common shareholders</t>
  </si>
  <si>
    <t>Condensed Consolidated Balance Sheets - USD ($) $ in Millions</t>
  </si>
  <si>
    <t>Dec. 31, 2015</t>
  </si>
  <si>
    <t>Current assets:</t>
  </si>
  <si>
    <t>Cash and cash equivalents</t>
  </si>
  <si>
    <t>Accounts receivable, net</t>
  </si>
  <si>
    <t>Inventories, net</t>
  </si>
  <si>
    <t>Other current assets</t>
  </si>
  <si>
    <t>Total current assets</t>
  </si>
  <si>
    <t>Property, net</t>
  </si>
  <si>
    <t>Goodwill</t>
  </si>
  <si>
    <t>Intangible assets, net</t>
  </si>
  <si>
    <t>Other non-current assets</t>
  </si>
  <si>
    <t>Total assets</t>
  </si>
  <si>
    <t>Current liabilities:</t>
  </si>
  <si>
    <t>Short-term and current portion of long-term debt</t>
  </si>
  <si>
    <t>Accounts payable</t>
  </si>
  <si>
    <t>Accrued expenses and other current liabilities</t>
  </si>
  <si>
    <t>Total current liabilities</t>
  </si>
  <si>
    <t>Non-current liabilities:</t>
  </si>
  <si>
    <t>Long-term debt</t>
  </si>
  <si>
    <t>Pension and other post-retirement benefits</t>
  </si>
  <si>
    <t>Deferred income taxes</t>
  </si>
  <si>
    <t>Other non-current liabilities</t>
  </si>
  <si>
    <t>Total non-current liabilities</t>
  </si>
  <si>
    <t>Shareholders’ equity:</t>
  </si>
  <si>
    <t>PolyOne shareholders’ equity</t>
  </si>
  <si>
    <t>Noncontrolling interests</t>
  </si>
  <si>
    <t>Total equity</t>
  </si>
  <si>
    <t>Total liabilities and shareholders’ equity</t>
  </si>
  <si>
    <t>Condensed Consolidated Statements of Cash Flows (Unaudited) - USD ($) $ in Millions</t>
  </si>
  <si>
    <t>Operating Activities</t>
  </si>
  <si>
    <t>Adjustments to reconcile net income to net cash provided by operating activities:</t>
  </si>
  <si>
    <t>Depreciation and amortization</t>
  </si>
  <si>
    <t>Accelerated depreciation and fixed asset charges associated with restructuring activities</t>
  </si>
  <si>
    <t>Provision for doubtful accounts</t>
  </si>
  <si>
    <t>Share-based compensation expense</t>
  </si>
  <si>
    <t>Change in assets and liabilities, net of the effect of acquisitions:</t>
  </si>
  <si>
    <t>Increase in accounts receivable</t>
  </si>
  <si>
    <t>(Increase) decrease in inventories</t>
  </si>
  <si>
    <t>Increase in accounts payable</t>
  </si>
  <si>
    <t>Decrease in pension and other post-retirement benefits</t>
  </si>
  <si>
    <t>Decrease in accrued expenses and other assets and liabilities - net</t>
  </si>
  <si>
    <t>Net cash provided by operating activities</t>
  </si>
  <si>
    <t>Investing Activities</t>
  </si>
  <si>
    <t>Capital expenditures</t>
  </si>
  <si>
    <t>Business acquisitions</t>
  </si>
  <si>
    <t>Sale of and proceeds from other assets</t>
  </si>
  <si>
    <t>Net cash used by investing activities</t>
  </si>
  <si>
    <t>Financing Activities</t>
  </si>
  <si>
    <t>Borrowings under credit facilities</t>
  </si>
  <si>
    <t>Repayments under credit facilities</t>
  </si>
  <si>
    <t>Purchase of common shares for treasury</t>
  </si>
  <si>
    <t>Cash dividends paid</t>
  </si>
  <si>
    <t>Repayment of long-term debt</t>
  </si>
  <si>
    <t>Exercise of share awards</t>
  </si>
  <si>
    <t>Debt financing costs</t>
  </si>
  <si>
    <t>Net cash used by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 — BASIS OF PRESENTATION 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5 of PolyOne Corporation. When used in this quarterly report on Form 10-Q, the terms “we,” “us,” “our”, "PolyOne" and the “Company” mean PolyOne Corporation and its consolidated subsidiaries. Operating results for the three and six months ended June 30, 2016 are not necessarily indicative of the results that may be attained in subsequent periods or for the year ending December 31, 2016 . Accounting Standards Not Yet Adopted In June 2016, the FASB issued Accounting Standards Update 2016-13, " Financial Instruments—Credit Losses (Topic 326): Measurement of Credit Losses on Financial Instruments " (ASU 2016-13), which requires the allowance recorded for trade receivables to be measured by expected loss rather than incurred loss. Expected loss measurement will be based on historical experience, current conditions and reasonable and supportable forecasts. The Company will adopt ASU 2016-13 no later than the required date of January 1, 2020. We do not expect this standard to have a material impact on our Consolidated Financial Statements. In March 2016, the FASB issued Accounting Standards Update 2016-09, " Compensation - Stock Compensation (Topic 718): Improvements to Employee Share-Based Payment Accounting " (ASU 2016-09), which simplifies the the accounting for share-based payment transactions. This update requires that excess tax benefits and tax deficiencies will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ASU 2016-09 is effective for annual and interim periods beginning after December 15, 2016, and should be applied prospectively, with certain cumulative effect adjustments. The Company will adopt ASU 2016-09 no later than the required date of January 1, 2017. We do not expect this standard to have a material impact on our Consolidated Financial Statements. In February 2016, the FASB issued Accounting Standards Update 2016-02, " Leases (Topic 842) "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July 2015, the FASB issued Accounting Standards Update 2015-11, " Inventory (Topic 300): Simplifying the Measurement of Inventory " (ASU 2015-11), which applies to inventory measured using first-in, first out (FIFO) or average cost. This update requir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We do not expect this standard to have a material impact on our Consolidated Financial Statements. In May 2014, the FASB issued Auditing Standards Update 2014-09, " Revenue from Contracts with Customers "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The Company will adopt ASU 2014-09 no later than the required date of January 1, 2018. Entities can transition to the standard either retrospectively or as a cumulative-effect adjustment as of the date of adoption. We are currently assessing the impact this standard, along with the subsequent updates and clarifications, will have on our Consolidated Financial Statements as well as the method by which we will adopt the new standard.</t>
  </si>
  <si>
    <t>Business Combinations</t>
  </si>
  <si>
    <t>Business Combinations [Abstract]</t>
  </si>
  <si>
    <t>Note 2 — BUSINESS COMBINATIONS On January 29, 2016 , the Company completed the acquisition of certain technologies and assets from Kraton Performance Polymers, Inc. (Kraton), to expand its global footprint and expertise in thermoplastic elastomer (TPE) innovation and design, for approximately $72.8 million . The results of operations of Kraton are included in the Company's Consolidated Statements of Income for the period subsequent to the date of the acquisition and are reported in the Specialty Engineered Materials segment. The preliminary purchase price allocation is subject to change and not yet finalized. This preliminary allocation resulted in goodwill of $37.8 million and $13.8 million in intangible assets that are being amortized over a period of seven to ten years. Goodwill recognized as a result of this acquisition is deductible for tax purposes.</t>
  </si>
  <si>
    <t>Goodwill and Intangible Assets</t>
  </si>
  <si>
    <t>Goodwill and Intangible Assets Disclosure [Abstract]</t>
  </si>
  <si>
    <t>Note 3 — GOODWILL AND INTANGIBLE ASSETS Goodwill as of June 30, 2016 and December 31, 2015 , and changes in the carrying amount of goodwill by segment were as follows: (In millions) Specialty Color, Designed Structures and Solutions Performance PolyOne Total Balance December 31, 2015 $ 98.0 $ 342.2 $ 144.7 $ 11.2 $ 1.6 $ 597.7 Acquisitions of businesses 37.8 — — — — 37.8 Currency translation and other adjustments 0.6 (0.1 ) — — — 0.5 Balance June 30, 2016 $ 136.4 $ 342.1 $ 144.7 $ 11.2 $ 1.6 $ 636.0 Indefinite and finite-lived intangible assets consisted of the following: As of June 30, 2016 (In millions) Acquisition Accumulated Currency Net Customer relationships $ 202.0 $ (46.9 ) $ (0.2 ) $ 154.9 Patents, technology and other 148.2 (51.6 ) (0.2 ) 96.4 Indefinite-lived trade names 96.3 — — 96.3 Total $ 446.5 $ (98.5 ) $ (0.4 ) $ 347.6 As of December 31, 2015 (In millions) Acquisition Accumulated Currency Net Customer relationships $ 199.4 $ (42.1 ) $ — $ 157.3 Patents, technology and other 137.0 (45.7 ) (0.3 ) 91.0 Indefinite-lived trade names 96.3 — — 96.3 Total $ 432.7 $ (87.8 ) $ (0.3 ) $ 344.6</t>
  </si>
  <si>
    <t>Employee Separation and Restructuring Costs</t>
  </si>
  <si>
    <t>Restructuring and Related Activities [Abstract]</t>
  </si>
  <si>
    <t>Note 4 — EMPLOYEE SEPARATION AND RESTRUCTURING COSTS In the second half of 2015, PolyOne determined it would close two manufacturing facilities within the Designed Structures and Solutions segment and take other corporate actions to reduce administrative costs. These actions were taken as a result of Designed Structures and Solutions' declining results and near-term outlook. During the three and six months ended June 30, 2016, we recognized $1.7 million and $6.8 million , respectively, primarily related to severance and asset-related charges, including fixed asset and inventory write offs, associated with these actions. Total costs for these actions to-date has been $23.9 million , which includes $8.3 million of severance costs, $13.1 million of asset-related charges, including accelerated depreciation of $9.0 million , and $2.5 million of other ongoing costs associated with exiting these plants and transferring equipment. We anticipate the remaining accelerated depreciation charges and ongoing costs of $3.3 million to be incurred in the third quarter of 2016. During 2016, in addition to the actions noted above, we recognized $2.2 million and $2.8 million of restructuring costs for the three and six months ended June 30, 2016, respectively, that were primarily related to restructuring actions taken at other North American locations. In 2013, PolyOne determined it would close seven former Spartech Corporation (Spartech) manufacturing facilities and one administrative office and relocate operations to other PolyOne facilities. The closure of these manufacturing facilities was part of the Company’s efforts to improve service, on time delivery and quality as we align assets with our customers' needs. There were no charges related to the Spartech actions during the six months ended June 30, 2016 as these actions were complete as of December 31, 2015. We recognized $5.7 million and $15.0 million related to these actions during the three and six months ended June 30, 2015, respectively. During the three months ended June 30, 2016 , we recognized total employee separation and restructuring charges of $4.8 million , of which $1.9 million was recognized within Cost of goods sold and $2.9 million within Selling and administrative expenses . During the three months ended June 30, 2015 , we recognized total employee separation and restructuring charges of $7.5 million , of which $5.3 million was recognized within Cost of goods sold and $2.2 million within Selling and administrative expenses. During the six months ended June 30, 2016 , we recognized total employee separation and restructuring charges of $11.9 million , of which $4.6 million was recognized within Cost of goods sold and $7.3 million within Selling and administrative expenses. During the six months ended June 30, 2015 , we recognized total employee separation and restructuring charges of $18.1 million , which included $13.2 million recognized within Cost of goods sold and $4.9 million recognized within Selling and administrative expenses.</t>
  </si>
  <si>
    <t>Inventories, Net</t>
  </si>
  <si>
    <t>Inventory Disclosure [Abstract]</t>
  </si>
  <si>
    <t>Note 5 — INVENTORIES, NET Components of Inventories, net are as follows: (In millions) June 30, 2016 December 31, 2015 Finished products $ 191.3 $ 172.7 Work in process 5.6 5.0 Raw materials and supplies 115.2 109.3 Inventories, net $ 312.1 $ 287.0</t>
  </si>
  <si>
    <t>Property, Net</t>
  </si>
  <si>
    <t>Property, Plant and Equipment [Abstract]</t>
  </si>
  <si>
    <t>Note 6 — PROPERTY, NET Components of Property, net are as follows: (In millions) June 30, 2016 December 31, 2015 Land $ 47.0 $ 46.9 Buildings 322.6 318.3 Machinery and equipment 1,133.4 1,104.7 Property, gross 1,503.0 1,469.9 Less accumulated depreciation and amortization (921.3 ) (886.4 ) Property, net $ 581.7 $ 583.5 Depreciation expense was $41.7 million for the six months ended June 30, 2016 and $40.2 million for the six months ended June 30, 2015 . Included in depreciation expense is accelerated depreciation of $3.2 million and $0.3 million during the six months ended June 30, 2016 and 2015, respectively, related to restructuring actions.</t>
  </si>
  <si>
    <t>Income Taxes</t>
  </si>
  <si>
    <t>Income Tax Disclosure [Abstract]</t>
  </si>
  <si>
    <t>Note 7 — INCOME TAXES For the second quarter of 2016, the Company's effective tax rate of 24.9% differed from the Company's federal statutory rate of 35.0% primarily due to the favorable impact of foreign tax rate differences on foreign earnings. Additionally, a favorable adjustment related to previously filed U.S. federal income tax returns and corresponding foreign tax credits resulted in a 4.5% favorable impact to the effective tax rate. In the second quarter of 2015, we recognized an overall income tax benefit of $3.6 million . The overall benefit was due to the amendment of U.S. federal income tax returns from 2004 through 2012 to use foreign tax credits, which resulted in a favorable impact to our effective tax rate of 41.0% . For the first half of 2016, the Company's effective tax rate of 28.0% differed from the Company's federal statutory rate of 35.0% primarily due to the favorable impact of foreign tax rate differences on foreign earnings. Additionally, a favorable adjustment related to previously filed U.S. federal income tax returns and corresponding foreign tax credits resulted in a 2.4% favorable impact to the effective tax rate. The effective tax rate for the first half of 2015 was 16.7% and resulted primarily from the favorable impact of amending U.S. federal income tax returns for 2004 through 2012 to use foreign tax credits that favorably impacted the effective tax rate by 25.2% . Partially offsetting this impact was an unfavorable foreign court ruling that settled an uncertain tax position taken in a prior year resulting in a 6.8% increase in the effective tax rate.</t>
  </si>
  <si>
    <t>Weighted-Average Shares Used in Computing Earnings Per Common Share</t>
  </si>
  <si>
    <t>Earnings Per Share [Abstract]</t>
  </si>
  <si>
    <t>Note 8 — WEIGHTED-AVERAGE SHARES USED IN COMPUTING EARNINGS PER COMMON SHARE Three Months Ended June 30, Six Months Ended June 30, (In millions) 2016 2015 2016 2015 Weighted-average common shares outstanding – basic 84.1 88.9 84.4 89.1 Plus dilutive impact of share-based compensation 0.6 0.9 0.5 0.8 Weighted-average common shares – diluted 84.7 89.8 84.9 89.9 No equity-based awards were anti-dilutive for the computation of diluted earnings per common share for the three months ended June 30, 2016 and 2015. For the six months ended June 30, 2016 and 2015 , 0.2 million and 0.1 million , respectively, of equity-based awards were excluded from the computation of diluted earnings per share because their effect would have been anti-dilutive.</t>
  </si>
  <si>
    <t>Employee Benefit Plans</t>
  </si>
  <si>
    <t>Compensation and Retirement Disclosure [Abstract]</t>
  </si>
  <si>
    <t>Note 9 — EMPLOYEE BENEFIT PLANS Components of defined benefit pension plan net periodic gains are as follows: Three Months Ended June 30, Six Months Ended June 30, (In millions) 2016 2015 2016 2015 Service cost $ 0.3 $ 0.5 $ 0.5 $ 0.9 Interest cost 5.2 5.4 10.4 10.7 Expected return on plan assets (7.8 ) (8.2 ) (15.7 ) (16.4 ) Net periodic benefit gains $ (2.3 ) $ (2.3 ) $ (4.8 ) $ (4.8 ) Components of post-retirement health care plan benefit costs are as follows: Three Months Ended June 30, Six Months Ended June 30, (In millions) 2016 2015 2016 2015 Interest cost $ 0.1 $ 0.2 $ 0.2 $ 0.3 Net periodic benefit costs $ 0.1 $ 0.2 $ 0.2 $ 0.3</t>
  </si>
  <si>
    <t>Financing Arrangements</t>
  </si>
  <si>
    <t>Debt Disclosure [Abstract]</t>
  </si>
  <si>
    <t>Note 10 — FINANCING ARRANGEMENTS Debt consists of the following instruments: As of June 30, 2016 (In millions) Principal Amount Unamortized discount and debt issuance cost Net Debt Senior secured term loan due 2022 $ 547.2 $ 8.2 $ 539.0 5.25% senior notes due 2023 600.0 7.7 592.3 Other debt 13.3 — 13.3 Total long-term debt $ 1,160.5 $ 15.9 $ 1,144.6 Less short-term and current portion of long-term debt 18.4 — 18.4 Total long-term debt, net of current portion $ 1,142.1 $ 15.9 $ 1,126.2 As of December 31, 2015 (In millions) Principal Amount Unamortized discount and debt issuance cost Net Debt Senior secured term loan due 2022 $ 550.0 $ 8.6 $ 541.4 5.25% senior notes due 2023 600.0 8.3 591.7 Other debt 13.5 — 13.5 Total long-term debt $ 1,163.5 $ 16.9 $ 1,146.6 Less short-term and current portion of long-term debt 18.6 — 18.6 Total long-term debt, net of current portion $ 1,144.9 $ 16.9 $ 1,128.0 On November 12, 2015, PolyOne entered into a senior secured term loan having an aggregate principal amount of $550.0 million . One percent of the current principal amount is payable annually while the remaining balance matures on November 12, 2022. On June 15, 2016, the Company entered into an amendment to its senior secured term loan. Under the terms of the amended senior secured term loan, the interest rate was reduced by 25 basis points to 275 basis points plus the greater of (i) the 1-, 2-, 3-, or 6-month LIBOR, at the Company's discretion, or (ii) 75 basis points. In connection with the amendment, the Company recognized $0.4 million of Debt extinguishment costs in our Consolidated Statements of Income. The weighted average annual interest rate for the senior secured term loan for the three and six months ended June 30, 2016 was 3.71% and 3.73% , respectively. The total aggregate principal repayments as of the six months ended June 30, 2016 was $2.8 million . PolyOne has outstanding $600.0 million aggregate principal amount of senior notes, which mature on March 15, 2023. The senior notes bear an interest rate of 5.25% per year, payable semi-annually, in arrears, on March 15 and September 15 of each year. The Company maintains a senior secured revolving credit facility with a maturity date of March 1, 2018, which provides a maximum borrowing facility size of $400.0 million , subject to a borrowing base with advances against certain U.S. and Canadian accounts receivable, inventory and other assets as specified in the agreement. We have the option to increase the availability under the facility to $450.0 million , subject to meeting certain requirements and obtaining commitments for such increase. The senior secured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The weighted average annual interest rate under this facility for the three and six months ended June 30, 2016 was 2.81% and 2.89% . As of June 30, 2016 , we had no outstanding borrowings and had availability of $379.8 million under this facility. The agreements governing our revolving credit facility and our secured term loan, and the indentures and credit agreements governing other debt, contain a number of customary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In addition, these agreements require us to comply with specific financial tests, under which we are required to achieve certain or specific financial and operating results. As of June 30, 2016 , we were in compliance with all covenants. The Company also has a credit line of $16.0 million with Saudi Hollandi Bank. The credit line has an interest rate equal to the Saudi Arabia Interbank Offered Rate plus a fixed rate of 0.85% and is subject to annual renewal. Borrowings under this credit line were primarily used to fund capital expenditures related to the manufacturing facility in Jeddah, Saudi Arabia. As of June 30, 2016 , letters of credit under the credit line were $0.2 million and borrowings were $12.6 million with an interest rate of 2.40% . The estimated fair value of PolyOne’s debt instruments at June 30, 2016 and December 31, 2015 was $ 1,142.6 million and $ 1,136.2 million , respectively, compared to carrying values of $ 1,144.6 million and $1,146.6 million as of June 30, 2016 and December 31, 2015 , respectively. The fair value of PolyOne’s debt instruments was estimated using prevailing market interest rates on debt with similar creditworthiness, terms and maturities and represent Level 2 measurements within the fair value hierarchy.</t>
  </si>
  <si>
    <t>Segment Information</t>
  </si>
  <si>
    <t>Segment Reporting [Abstract]</t>
  </si>
  <si>
    <t>Note 11 — SEGMENT INFORMATION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PolyOne has five reportable segments: (1) Color, Additives and Inks; (2) Specialty Engineered Materials; (3) Designed Structures and Solutions; (4) Performance Products and Solutions; and (5) PolyOne Distribution. Segment information for the three and six months ended June 30, 2016 and 2015 is as follows: Three Months Ended June 30, 2016 Three Months Ended June 30, 2015 (In millions) Sales to Total Operating Sales to Total Sales Operating Color, Additives and Inks $ 206.0 $ 212.2 $ 38.2 $ 213.8 $ 217.4 $ 39.6 Specialty Engineered Materials 131.6 143.3 21.4 128.0 139.7 20.1 Designed Structures and Solutions 103.3 103.3 1.0 111.4 111.6 4.5 Performance Products and Solutions 152.0 172.8 21.3 170.7 190.3 16.3 PolyOne Distribution 268.6 272.6 17.8 263.2 266.8 19.1 Corporate and eliminations — (42.7 ) (18.2 ) — (38.7 ) (19.3 ) Total $ 861.5 $ 861.5 $ 81.5 $ 887.1 $ 887.1 $ 80.3 Six Months Ended June 30, 2016 Six Months Ended June 30, 2015 (In millions) Sales to Total Operating Sales to Total Sales Operating Color, Additives and Inks $ 407.2 $ 417.1 $ 73.1 $ 419.8 $ 425.9 $ 73.4 Specialty Engineered Materials 260.0 284.3 44.8 258.6 281.6 43.2 Designed Structures and Solutions 211.4 211.8 1.4 230.1 230.7 7.7 Performance Products and Solutions 297.2 339.0 41.0 326.4 366.2 27.8 PolyOne Distribution 532.7 541.4 35.3 525.3 532.5 34.8 Corporate and eliminations — (85.1 ) (42.8 ) — (76.7 ) (36.5 ) Total $ 1,708.5 $ 1,708.5 $ 152.8 $ 1,760.2 $ 1,760.2 $ 150.4 Total Assets (In millions) June 30, 2016 December 31, 2015 Color, Additives and Inks $ 961.7 $ 939.5 Specialty Engineered Materials 434.9 353.4 Designed Structures and Solutions 456.1 449.5 Performance Products and Solutions 255.4 237.4 PolyOne Distribution 224.9 200.0 Corporate and eliminations 286.8 415.3 Total assets $ 2,619.8 $ 2,595.1</t>
  </si>
  <si>
    <t>Commitments and Contingencies</t>
  </si>
  <si>
    <t>Commitments and Contingencies Disclosure [Abstract]</t>
  </si>
  <si>
    <t>Note 12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we were informed of rulings by the United States District Court for the Western District of Kentucky on several pending motions in the case of Westlake Vinyls, Inc. v. Goodrich Corporation, et al., which had been pending since 2003. The Court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Following the Court rulings, the parties to the litigation entered into settlement negotiations and agreed to settle all claims regarding past environmental costs incurred at the site. The settlement agreement provides a mechanism to pursue allocation of future remediation costs at the Calvert City site to Westlake Vinyls. While we do not currently assume any allocation of costs in our current accrual, we will adjust our accrual, in the future, consistent with any such future allocation of costs. A remedial investigation and feasibility study (RIFS) is underway at Calvert City. During the third quarter of 2013, we submitted a remedial investigation report to the United States Environmental Protection Agency (USEPA). The USEPA required certain changes to the remedial investigation report and provided a final report in the third quarter of 2015. Additionally, in the third quarter of 2015, the USEPA assumed responsibility for the completion of the feasibility study. We continue to pursue available insurance coverage related to this matter and recognize gains as we receive reimbursement. No receivable has been recognized for future recoveries. On March 13, 2013, PolyOne acquired Spartech. One of Spartech's subsidiaries, Franklin-Burlington Plastics, Inc. (Franklin-Burlington), operated a plastic resin compounding facility in Kearny, New Jersey, located adjacent to the Passaic River. The USEPA has requested that companies located in the area of the lower Passaic River, including Franklin-Burlington, cooperate in an investigation of contamination of approximately 17 miles of the lower Passaic River (the lower Passaic River Study Area). In response, Franklin-Burlington and approximately 70 other companies (collectively, the Cooperating Parties) agreed, pursuant to an Administrative Order of Consent with the USEPA, to assume responsibility for development of a RIFS of the lower Passaic River Study Area. The RIFS costs are exclusive of any costs that may ultimately be required to remediate the lower Passaic River Study Area or costs associated with natural resource damages that may be assessed. By agreeing to bear a portion of the cost of the RIFS, Franklin-Burlington did not admit to any liability or agree to bear any such remediation or natural resource damage costs. In February 2015, the Cooperating Parties submitted to the USEPA a remedial investigation report for the lower Passaic River Study Area. In March 2015, Franklin-Burlington, along with nine other PRPs, submitted a de minimis settlement petition to the USEPA, asserting the ten entities contributed little or no impact to the lower Passaic River and seeking a meeting to commence settlement discussions. In April 2015, the Cooperating Parties submitted a feasibility study to the USEPA. The feasibility study does not contemplate who is responsible for remediation nor does it determine how such costs will be allocated to PRPs. The Cooperating Parties are currently revising their RIFS, which has not yet been approved by the USEPA, as part of continuing technical discussions with the USEPA. On March 4, 2016, the USEPA issued a Record of Decision selecting a remedy for an eight -mile portion of the lower Passaic River Study Area at an estimated and discounted cost of $1.4 billion . On March 31, 2016, the USEPA sent a Notice of Potential Liability (the Notice) to over 100 companies, including Franklin-Burlington, and several municipalities for this eight -mile portion. In the Notice, the USEPA states that it expects to negotiate an Administrative Order on Consent for Remedial Design with Occidental Chemical Corporation and, upon signature, plans to negotiate a consent decree with other major PRPs to perform remedial actions. The Notice does not identify the “other major PRPs.” Further, the Notice communicates that the USEPA will provide to certain parties separate notice of the opportunity to discuss a cash-out settlement at a later date. Based on the currently available information, we have found no evidence that Franklin-Burlington contributed any of the primary contaminants of concern to the lower Passaic River. Any allocation to Franklin-Burlington, including a final resolution of our de minimis petition or other opportunity for cash-out settlement, or further appropriate legal actions has not been determined. As a result of these uncertainties, we are unable to estimate a liability, if any, related to this matter. As of June 30, 2016 , we have not accrued for costs of remediation related to the lower Passaic River. During the six months ended June 30, 2016 and 2015 , PolyOne recognized $3.8 million and $3.5 million , respectively, of expense related to environmental remediation activities. During the six months ended June 30, 2016 and 2015 , we received $5.3 million and $0.5 million , respectively, of insurance recoveries related to previously incurred environmental costs. These expenses and gains associated with these reimbursements are included within Cost of sales within our Condensed Consolidated Statements of Income . Our Consolidated Balance Sheet includes accruals totaling $119.4 million and $119.9 million as of June 30, 2016 and December 31, 2015 , respectively, based on our estimates of probable future environmental expenditures relating to previously contaminated sites. These undiscounted amounts are included in Accrued expenses and other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June 30, 2016 . However, such additional costs, if any, cannot be currently estimated. Further, we have not recorded receivables for future available insurance recoveries associated with these costs. Guarantee — On February 28, 2011, we sold our 50% equity interest in SunBelt Chlor Alkali Partnership (Sunbelt) to Olin Corporation (Olin). As a result of the sale, Olin assumed our obligations under our guarantee of senior secured notes issued by SunBelt, which are $12.2 million as of June 30, 2016 . Unless the guarantee is formally assigned to Olin, we remain obligated under the guarantee, although Olin has agreed to indemnify us for amounts that we may be obligated to pay under the guarantee. The senior secured notes mature in December 2017.</t>
  </si>
  <si>
    <t>Equity</t>
  </si>
  <si>
    <t>Equity [Abstract]</t>
  </si>
  <si>
    <t>Note 13 — EQUITY Changes in equity for the six months ended June 30, 2016 and June 30, 2015 are as follows: (In millions) PolyOne Noncontrolling Total Balance at December 31, 2015 $ 704.2 $ 1.0 $ 705.2 Net income (loss) 89.1 (0.1 ) 89.0 Other comprehensive income Translation adjustments (4.3 ) — (4.3 ) Total comprehensive income (loss) 84.8 (0.1 ) 84.7 Cash dividend declared (19.7 ) — (19.7 ) Repurchase of common shares (39.6 ) — (39.6 ) Share-based incentive plan activity 1.2 — 1.2 Balance at June 30, 2016 $ 730.9 $ 0.9 $ 731.8 Balance at December 31, 2014 $ 776.3 $ 0.9 $ 777.2 Net income 97.0 0.2 97.2 Other comprehensive income Translation adjustments (14.6 ) — (14.6 ) Unrecognized gain on available-for-sale securities 0.4 — 0.4 Total comprehensive income 82.8 0.2 83.0 Cash dividend declared (17.8 ) — (17.8 ) Repurchase of common shares (42.8 ) — (42.8 ) Share-based incentive plan activity 0.3 — 0.3 Balance at June 30, 2015 $ 798.8 $ 1.1 $ 799.9 Changes in accumulated other comprehensive loss year-to-date as of June 30, 2016 and 2015 were as follows: (In millions) Cumulative Translation Adjustment Pension and Other Post-Retirement Benefits Unrealized Gain in Available-for-Sale Securities Total Balance at January 1, 2016 $ (76.8 ) $ 5.2 $ 0.3 $ (71.3 ) Translation adjustments (4.3 ) — — (4.3 ) Balance at June 30, 2016 $ (81.1 ) $ 5.2 $ 0.3 $ (75.6 ) Balance at January 1, 2015 $ (47.7 ) $ 5.2 $ 0.2 $ (42.3 ) Translation adjustments (14.6 ) — — (14.6 ) Unrecognized gain on available-for-sale securities — — 0.4 0.4 Balance at June 30, 2015 $ (62.3 ) $ 5.2 $ 0.6 $ (56.5 )</t>
  </si>
  <si>
    <t>Subsequent Event</t>
  </si>
  <si>
    <t>Subsequent Events [Abstract]</t>
  </si>
  <si>
    <t>Note 14 — SUBSEQUENT EVENT On July 26, 2016 , the Company completed the acquisition of two specialty businesses from Gordon Holdings, Inc. Adding to PolyOne's existing portfolio of thermoset composite solutions is the acquisition of Gordon Composites, Inc., which develops high strength profiles and laminates for use in vertical and crossbow archery, sports and recreation equipment, prosthetics, and office furniture systems. The second acquired business, Polystrand, Inc., operates on the leading edge of continuous reinforced thermoplastic composite technology, a next generation material science that delivers the high strength and lightweight characteristics of composites, further enhanced with the design flexibility to form more complex shapes. The purchase price for both businesses was $85.5 million in the aggregate. The results for both businesses will be reported in the Specialty Engineered Materials segment. The acquisitions were initially funded from borrowings under our senior secured revolving credit facility. We intend to enter into a $100.0 million add-on to our existing senior secured term loan to repay these borrowings. Accordingly, upon completion of the add-on to our term loan, our liquidity will approximate $560.0 million .</t>
  </si>
  <si>
    <t>Basis of Presentation (Policies)</t>
  </si>
  <si>
    <t>The accompanying unaudited condensed consolidated financial statements have been prepared in accordance with Form 10-Q instructions and in the opinion of management contain all adjustments, consisting of normal recurring accruals, necessary to present fairly the financial position, results of operations and cash flows for the periods presented. The preparation of financial statements in conformity with generally accepted accounting principles requires management to make estimates and assumptions that affect the amounts reported in the financial statements and accompanying notes. Actual results could differ from these estimates. These interim financial statements should be read in conjunction with the financial statements and accompanying notes included in the annual report on Form 10-K for the year ended December 31, 2015 of PolyOne Corporation. When used in this quarterly report on Form 10-Q, the terms “we,” “us,” “our”, "PolyOne" and the “Company” mean PolyOne Corporation and its consolidated subsidiaries.</t>
  </si>
  <si>
    <t>Accounting Standards Not Yet Adopted</t>
  </si>
  <si>
    <t>In June 2016, the FASB issued Accounting Standards Update 2016-13, " Financial Instruments—Credit Losses (Topic 326): Measurement of Credit Losses on Financial Instruments " (ASU 2016-13), which requires the allowance recorded for trade receivables to be measured by expected loss rather than incurred loss. Expected loss measurement will be based on historical experience, current conditions and reasonable and supportable forecasts. The Company will adopt ASU 2016-13 no later than the required date of January 1, 2020. We do not expect this standard to have a material impact on our Consolidated Financial Statements. In March 2016, the FASB issued Accounting Standards Update 2016-09, " Compensation - Stock Compensation (Topic 718): Improvements to Employee Share-Based Payment Accounting " (ASU 2016-09), which simplifies the the accounting for share-based payment transactions. This update requires that excess tax benefits and tax deficiencies will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ASU 2016-09 is effective for annual and interim periods beginning after December 15, 2016, and should be applied prospectively, with certain cumulative effect adjustments. The Company will adopt ASU 2016-09 no later than the required date of January 1, 2017. We do not expect this standard to have a material impact on our Consolidated Financial Statements. In February 2016, the FASB issued Accounting Standards Update 2016-02, " Leases (Topic 842) "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July 2015, the FASB issued Accounting Standards Update 2015-11, " Inventory (Topic 300): Simplifying the Measurement of Inventory " (ASU 2015-11), which applies to inventory measured using first-in, first out (FIFO) or average cost. This update requires that an entity should measure inventory that is within scope at the lower of cost and net realizable value, which is the estimated selling prices in the ordinary course of business, less reasonably predictable costs of completion, disposal and transportation. This update is effective for annual and interim periods beginning after December 15, 2016, and should be applied prospectively with early adoption permitted at the beginning of an interim or annual reporting period. We do not expect this standard to have a material impact on our Consolidated Financial Statements. In May 2014, the FASB issued Auditing Standards Update 2014-09, " Revenue from Contracts with Customers "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The Company will adopt ASU 2014-09 no later than the required date of January 1, 2018. Entities can transition to the standard either retrospectively or as a cumulative-effect adjustment as of the date of adoption. We are currently assessing the impact this standard, along with the subsequent updates and clarifications, will have on our Consolidated Financial Statements as well as the method by which we will adopt the new standard.</t>
  </si>
  <si>
    <t>Goodwill and Intangible Assets (Tables)</t>
  </si>
  <si>
    <t>Goodwill and Changes in Carrying Amount of Goodwill by Operating Segment</t>
  </si>
  <si>
    <t>Goodwill as of June 30, 2016 and December 31, 2015 , and changes in the carrying amount of goodwill by segment were as follows: (In millions) Specialty Color, Designed Structures and Solutions Performance PolyOne Total Balance December 31, 2015 $ 98.0 $ 342.2 $ 144.7 $ 11.2 $ 1.6 $ 597.7 Acquisitions of businesses 37.8 — — — — 37.8 Currency translation and other adjustments 0.6 (0.1 ) — — — 0.5 Balance June 30, 2016 $ 136.4 $ 342.1 $ 144.7 $ 11.2 $ 1.6 $ 636.0</t>
  </si>
  <si>
    <t>Schedule of Finite-Lived Intangible Assets</t>
  </si>
  <si>
    <t>Indefinite and finite-lived intangible assets consisted of the following: As of June 30, 2016 (In millions) Acquisition Accumulated Currency Net Customer relationships $ 202.0 $ (46.9 ) $ (0.2 ) $ 154.9 Patents, technology and other 148.2 (51.6 ) (0.2 ) 96.4 Indefinite-lived trade names 96.3 — — 96.3 Total $ 446.5 $ (98.5 ) $ (0.4 ) $ 347.6 As of December 31, 2015 (In millions) Acquisition Accumulated Currency Net Customer relationships $ 199.4 $ (42.1 ) $ — $ 157.3 Patents, technology and other 137.0 (45.7 ) (0.3 ) 91.0 Indefinite-lived trade names 96.3 — — 96.3 Total $ 432.7 $ (87.8 ) $ (0.3 ) $ 344.6</t>
  </si>
  <si>
    <t>Schedule of Indefinite-Lived Intangible Assets</t>
  </si>
  <si>
    <t>Inventories, Net (Tables)</t>
  </si>
  <si>
    <t>Components of Inventories, Net</t>
  </si>
  <si>
    <t>Components of Inventories, net are as follows: (In millions) June 30, 2016 December 31, 2015 Finished products $ 191.3 $ 172.7 Work in process 5.6 5.0 Raw materials and supplies 115.2 109.3 Inventories, net $ 312.1 $ 287.0</t>
  </si>
  <si>
    <t>Property, Net (Tables)</t>
  </si>
  <si>
    <t>Components of Property, Net</t>
  </si>
  <si>
    <t>Components of Property, net are as follows: (In millions) June 30, 2016 December 31, 2015 Land $ 47.0 $ 46.9 Buildings 322.6 318.3 Machinery and equipment 1,133.4 1,104.7 Property, gross 1,503.0 1,469.9 Less accumulated depreciation and amortization (921.3 ) (886.4 ) Property, net $ 581.7 $ 583.5</t>
  </si>
  <si>
    <t>Weighted-Average Shares Used in Computing Earnings Per Common Share (Tables)</t>
  </si>
  <si>
    <t>Schedule of Weighted-Average Shares Used in Computing Earnings Per Share</t>
  </si>
  <si>
    <t xml:space="preserve"> Three Months Ended June 30, Six Months Ended June 30, (In millions) 2016 2015 2016 2015 Weighted-average common shares outstanding – basic 84.1 88.9 84.4 89.1 Plus dilutive impact of share-based compensation 0.6 0.9 0.5 0.8 Weighted-average common shares – diluted 84.7 89.8 84.9 89.9</t>
  </si>
  <si>
    <t>Employee Benefit Plans (Tables)</t>
  </si>
  <si>
    <t>Defined Benefit Pension Plan</t>
  </si>
  <si>
    <t>Defined Benefit Plan Disclosure [Line Items]</t>
  </si>
  <si>
    <t>Components of Net Period Benefit Costs</t>
  </si>
  <si>
    <t>Components of defined benefit pension plan net periodic gains are as follows: Three Months Ended June 30, Six Months Ended June 30, (In millions) 2016 2015 2016 2015 Service cost $ 0.3 $ 0.5 $ 0.5 $ 0.9 Interest cost 5.2 5.4 10.4 10.7 Expected return on plan assets (7.8 ) (8.2 ) (15.7 ) (16.4 ) Net periodic benefit gains $ (2.3 ) $ (2.3 ) $ (4.8 ) $ (4.8 )</t>
  </si>
  <si>
    <t>Post-retirement Health Care Plan Benefit</t>
  </si>
  <si>
    <t>Components of post-retirement health care plan benefit costs are as follows: Three Months Ended June 30, Six Months Ended June 30, (In millions) 2016 2015 2016 2015 Interest cost $ 0.1 $ 0.2 $ 0.2 $ 0.3 Net periodic benefit costs $ 0.1 $ 0.2 $ 0.2 $ 0.3</t>
  </si>
  <si>
    <t>Financing Arrangements (Tables)</t>
  </si>
  <si>
    <t>Components of Debt</t>
  </si>
  <si>
    <t>Debt consists of the following instruments: As of June 30, 2016 (In millions) Principal Amount Unamortized discount and debt issuance cost Net Debt Senior secured term loan due 2022 $ 547.2 $ 8.2 $ 539.0 5.25% senior notes due 2023 600.0 7.7 592.3 Other debt 13.3 — 13.3 Total long-term debt $ 1,160.5 $ 15.9 $ 1,144.6 Less short-term and current portion of long-term debt 18.4 — 18.4 Total long-term debt, net of current portion $ 1,142.1 $ 15.9 $ 1,126.2 As of December 31, 2015 (In millions) Principal Amount Unamortized discount and debt issuance cost Net Debt Senior secured term loan due 2022 $ 550.0 $ 8.6 $ 541.4 5.25% senior notes due 2023 600.0 8.3 591.7 Other debt 13.5 — 13.5 Total long-term debt $ 1,163.5 $ 16.9 $ 1,146.6 Less short-term and current portion of long-term debt 18.6 — 18.6 Total long-term debt, net of current portion $ 1,144.9 $ 16.9 $ 1,128.0</t>
  </si>
  <si>
    <t>Segment Information (Tables)</t>
  </si>
  <si>
    <t>Schedule of Segment Information</t>
  </si>
  <si>
    <t>Segment information for the three and six months ended June 30, 2016 and 2015 is as follows: Three Months Ended June 30, 2016 Three Months Ended June 30, 2015 (In millions) Sales to Total Operating Sales to Total Sales Operating Color, Additives and Inks $ 206.0 $ 212.2 $ 38.2 $ 213.8 $ 217.4 $ 39.6 Specialty Engineered Materials 131.6 143.3 21.4 128.0 139.7 20.1 Designed Structures and Solutions 103.3 103.3 1.0 111.4 111.6 4.5 Performance Products and Solutions 152.0 172.8 21.3 170.7 190.3 16.3 PolyOne Distribution 268.6 272.6 17.8 263.2 266.8 19.1 Corporate and eliminations — (42.7 ) (18.2 ) — (38.7 ) (19.3 ) Total $ 861.5 $ 861.5 $ 81.5 $ 887.1 $ 887.1 $ 80.3 Six Months Ended June 30, 2016 Six Months Ended June 30, 2015 (In millions) Sales to Total Operating Sales to Total Sales Operating Color, Additives and Inks $ 407.2 $ 417.1 $ 73.1 $ 419.8 $ 425.9 $ 73.4 Specialty Engineered Materials 260.0 284.3 44.8 258.6 281.6 43.2 Designed Structures and Solutions 211.4 211.8 1.4 230.1 230.7 7.7 Performance Products and Solutions 297.2 339.0 41.0 326.4 366.2 27.8 PolyOne Distribution 532.7 541.4 35.3 525.3 532.5 34.8 Corporate and eliminations — (85.1 ) (42.8 ) — (76.7 ) (36.5 ) Total $ 1,708.5 $ 1,708.5 $ 152.8 $ 1,760.2 $ 1,760.2 $ 150.4 Total Assets (In millions) June 30, 2016 December 31, 2015 Color, Additives and Inks $ 961.7 $ 939.5 Specialty Engineered Materials 434.9 353.4 Designed Structures and Solutions 456.1 449.5 Performance Products and Solutions 255.4 237.4 PolyOne Distribution 224.9 200.0 Corporate and eliminations 286.8 415.3 Total assets $ 2,619.8 $ 2,595.1</t>
  </si>
  <si>
    <t>Equity (Tables)</t>
  </si>
  <si>
    <t>Schedule of Changes in Equity</t>
  </si>
  <si>
    <t>Changes in equity for the six months ended June 30, 2016 and June 30, 2015 are as follows: (In millions) PolyOne Noncontrolling Total Balance at December 31, 2015 $ 704.2 $ 1.0 $ 705.2 Net income (loss) 89.1 (0.1 ) 89.0 Other comprehensive income Translation adjustments (4.3 ) — (4.3 ) Total comprehensive income (loss) 84.8 (0.1 ) 84.7 Cash dividend declared (19.7 ) — (19.7 ) Repurchase of common shares (39.6 ) — (39.6 ) Share-based incentive plan activity 1.2 — 1.2 Balance at June 30, 2016 $ 730.9 $ 0.9 $ 731.8 Balance at December 31, 2014 $ 776.3 $ 0.9 $ 777.2 Net income 97.0 0.2 97.2 Other comprehensive income Translation adjustments (14.6 ) — (14.6 ) Unrecognized gain on available-for-sale securities 0.4 — 0.4 Total comprehensive income 82.8 0.2 83.0 Cash dividend declared (17.8 ) — (17.8 ) Repurchase of common shares (42.8 ) — (42.8 ) Share-based incentive plan activity 0.3 — 0.3 Balance at June 30, 2015 $ 798.8 $ 1.1 $ 799.9</t>
  </si>
  <si>
    <t>Schedule of Accumulated Other Comprehensive Loss</t>
  </si>
  <si>
    <t>Changes in accumulated other comprehensive loss year-to-date as of June 30, 2016 and 2015 were as follows: (In millions) Cumulative Translation Adjustment Pension and Other Post-Retirement Benefits Unrealized Gain in Available-for-Sale Securities Total Balance at January 1, 2016 $ (76.8 ) $ 5.2 $ 0.3 $ (71.3 ) Translation adjustments (4.3 ) — — (4.3 ) Balance at June 30, 2016 $ (81.1 ) $ 5.2 $ 0.3 $ (75.6 ) Balance at January 1, 2015 $ (47.7 ) $ 5.2 $ 0.2 $ (42.3 ) Translation adjustments (14.6 ) — — (14.6 ) Unrecognized gain on available-for-sale securities — — 0.4 0.4 Balance at June 30, 2015 $ (62.3 ) $ 5.2 $ 0.6 $ (56.5 )</t>
  </si>
  <si>
    <t>Business Combinations (Narrative) (Details) - USD ($) $ in Millions</t>
  </si>
  <si>
    <t>Jan. 29, 2016</t>
  </si>
  <si>
    <t>Business Acquisition [Line Items]</t>
  </si>
  <si>
    <t>Kraton</t>
  </si>
  <si>
    <t>Goodwill acquired</t>
  </si>
  <si>
    <t>Intangible assets acquired</t>
  </si>
  <si>
    <t>Kraton | Minimum</t>
  </si>
  <si>
    <t>Intangible assets acquired, amortization period</t>
  </si>
  <si>
    <t>7 years</t>
  </si>
  <si>
    <t>Kraton | Maximum</t>
  </si>
  <si>
    <t>10 years</t>
  </si>
  <si>
    <t>Goodwill and Intangible Assets (Goodwill and Changes in Carrying Amount of Goodwill by Operating Segment) (Details) $ in Millions</t>
  </si>
  <si>
    <t>Jun. 30, 2016USD ($)</t>
  </si>
  <si>
    <t>Goodwill [Roll Forward]</t>
  </si>
  <si>
    <t>Balance, beginning of period</t>
  </si>
  <si>
    <t>Acquisitions of businesses</t>
  </si>
  <si>
    <t>Currency translation and other adjustments</t>
  </si>
  <si>
    <t>Balance, end of period</t>
  </si>
  <si>
    <t>Specialty Engineered Materials</t>
  </si>
  <si>
    <t>Color, Additives and Inks</t>
  </si>
  <si>
    <t>Designed Structures and Solutions</t>
  </si>
  <si>
    <t>Performance Products and Solutions</t>
  </si>
  <si>
    <t>PolyOne Distribution</t>
  </si>
  <si>
    <t>Goodwill and Intangible Assets (Schedule of Indefinite and Finite-Lived Intangible Assets) (Details) - USD ($) $ in Millions</t>
  </si>
  <si>
    <t>Finite-Lived Intangible Assets [Line Items]</t>
  </si>
  <si>
    <t>Acquisition Cost</t>
  </si>
  <si>
    <t>Accumulated Amortization</t>
  </si>
  <si>
    <t>Currency Translation</t>
  </si>
  <si>
    <t>Net</t>
  </si>
  <si>
    <t>Indefinite-lived trade names</t>
  </si>
  <si>
    <t>Indefinite-lived Intangible Assets [Line Items]</t>
  </si>
  <si>
    <t>Indefinite-lived intangible assets</t>
  </si>
  <si>
    <t>Customer relationships</t>
  </si>
  <si>
    <t>Patents, technology and other</t>
  </si>
  <si>
    <t>Employee Separation and Restructuring Costs (Narrative) (Details)</t>
  </si>
  <si>
    <t>12 Months Ended</t>
  </si>
  <si>
    <t>Jun. 30, 2015USD ($)</t>
  </si>
  <si>
    <t>Dec. 31, 2015facility</t>
  </si>
  <si>
    <t>Dec. 31, 2013officefacility</t>
  </si>
  <si>
    <t>Restructuring Cost and Reserve [Line Items]</t>
  </si>
  <si>
    <t>Charged to expense</t>
  </si>
  <si>
    <t>Accelerated depreciation costs</t>
  </si>
  <si>
    <t>Selling and Administrative Expenses</t>
  </si>
  <si>
    <t>Cost of Sales</t>
  </si>
  <si>
    <t>DSS Manufacturing Facility Closure and Corporate Administrative Reduction | Facility Closing</t>
  </si>
  <si>
    <t>Number of facilities closed | facility</t>
  </si>
  <si>
    <t>Severance costs</t>
  </si>
  <si>
    <t>Other associated restructuring costs</t>
  </si>
  <si>
    <t>Expected remaining costs</t>
  </si>
  <si>
    <t>DSS Manufacturing Facility Closure and Corporate Administrative Reduction | Asset and Deprecation Charges</t>
  </si>
  <si>
    <t>Other North American Locations</t>
  </si>
  <si>
    <t>Spartech | Facility Closing</t>
  </si>
  <si>
    <t>Spartech | Administrative Office Closing</t>
  </si>
  <si>
    <t>Number of facilities closed | office</t>
  </si>
  <si>
    <t>Inventories, Net (Components of Inventories) (Details) - USD ($) $ in Millions</t>
  </si>
  <si>
    <t>Finished products</t>
  </si>
  <si>
    <t>Work in process</t>
  </si>
  <si>
    <t>Raw materials and supplies</t>
  </si>
  <si>
    <t>Property, Net (Details) - USD ($) $ in Millions</t>
  </si>
  <si>
    <t>Property, Plant and Equipment [Line Items]</t>
  </si>
  <si>
    <t>Property, gross</t>
  </si>
  <si>
    <t>Less accumulated depreciation and amortization</t>
  </si>
  <si>
    <t>Depreciation expense</t>
  </si>
  <si>
    <t>Land</t>
  </si>
  <si>
    <t>Buildings</t>
  </si>
  <si>
    <t>Machinery and equipment</t>
  </si>
  <si>
    <t>Income Taxes (Narrative) (Details) - USD ($) $ in Millions</t>
  </si>
  <si>
    <t>Income Tax Contingency [Line Items]</t>
  </si>
  <si>
    <t>Effective income tax rate</t>
  </si>
  <si>
    <t>24.90%</t>
  </si>
  <si>
    <t>28.00%</t>
  </si>
  <si>
    <t>16.70%</t>
  </si>
  <si>
    <t>Federal statutory rate</t>
  </si>
  <si>
    <t>35.00%</t>
  </si>
  <si>
    <t>Favorable impact to effective tax rate</t>
  </si>
  <si>
    <t>4.50%</t>
  </si>
  <si>
    <t>41.00%</t>
  </si>
  <si>
    <t>2.40%</t>
  </si>
  <si>
    <t>25.20%</t>
  </si>
  <si>
    <t>Overall income tax benefit</t>
  </si>
  <si>
    <t>Foreign Tax Authority | Judicial Ruling</t>
  </si>
  <si>
    <t>Increase in effective tax rate</t>
  </si>
  <si>
    <t>6.80%</t>
  </si>
  <si>
    <t>Weighted-Average Shares Used in Computing Earnings Per Common Share (Schedule of Weighted-Average Shares Used in Computing Earnings Per Share) (Details) - shares shares in Millions</t>
  </si>
  <si>
    <t>Weighted-average common shares outstanding - basic (in shares)</t>
  </si>
  <si>
    <t>Plus dilutive impact of share-based compensation (in shares)</t>
  </si>
  <si>
    <t>Weighted-average common shares - diluted (in shares)</t>
  </si>
  <si>
    <t>Weighted-Average Shares Used in Computing Earnings Per Common Share (Narrative) (Details) - shares shares in Millions</t>
  </si>
  <si>
    <t>Equity-based awards excluded (in shares)</t>
  </si>
  <si>
    <t>Employee Benefit Plans (Components of Net Period Benefit Costs) (Details) - USD ($) $ in Millions</t>
  </si>
  <si>
    <t>Service cost</t>
  </si>
  <si>
    <t>Interest cost</t>
  </si>
  <si>
    <t>Expected return on plan assets</t>
  </si>
  <si>
    <t>Net periodic benefit gains</t>
  </si>
  <si>
    <t>Financing Arrangements (Components of Long-Term Debt) (Details) - USD ($) $ in Millions</t>
  </si>
  <si>
    <t>Debt Instrument [Line Items]</t>
  </si>
  <si>
    <t>Long-term debt, Principal Amount</t>
  </si>
  <si>
    <t>Long-term debt, Unamortized discount and debt issuance cost</t>
  </si>
  <si>
    <t>Total long-term debt</t>
  </si>
  <si>
    <t>Less short-term and current portion of long-term debt, Principal Amount</t>
  </si>
  <si>
    <t>Less short-term and current portion of long-term debt, Unamortized discount and debt issuance cost</t>
  </si>
  <si>
    <t>Less short-term and current portion of long-term debt</t>
  </si>
  <si>
    <t>Total long-term debt, net of current portion, Principal Amount</t>
  </si>
  <si>
    <t>Total long-term debt, net of current portion, Unamortized discount and debt issuance cost</t>
  </si>
  <si>
    <t>Total long-term debt, net of current portion</t>
  </si>
  <si>
    <t>Senior secured term loan due 2022 | Loans Payable</t>
  </si>
  <si>
    <t>5.25% senior notes due 2023 | Senior Notes</t>
  </si>
  <si>
    <t>Interest rate of senior notes due 2023</t>
  </si>
  <si>
    <t>5.25%</t>
  </si>
  <si>
    <t>Other debt</t>
  </si>
  <si>
    <t>Financing Arrangements (Narrative) (Details) - USD ($)</t>
  </si>
  <si>
    <t>Jun. 15, 2016</t>
  </si>
  <si>
    <t>Nov. 12, 2015</t>
  </si>
  <si>
    <t>Debt extinguishment costs recognized</t>
  </si>
  <si>
    <t>Total aggregate principal repayments</t>
  </si>
  <si>
    <t>Outstanding borrowings</t>
  </si>
  <si>
    <t>Fair value of debt instruments</t>
  </si>
  <si>
    <t>Amount of long-term debt</t>
  </si>
  <si>
    <t>Saudi Hollandi Bank</t>
  </si>
  <si>
    <t>Amount outstanding</t>
  </si>
  <si>
    <t>Line of credit interest rate</t>
  </si>
  <si>
    <t>Saudi Hollandi Bank | SAIBOR</t>
  </si>
  <si>
    <t>Fixed rate on line of credit</t>
  </si>
  <si>
    <t>0.85%</t>
  </si>
  <si>
    <t>Saudi Hollandi Bank | Revolving Credit Facility</t>
  </si>
  <si>
    <t>Maximum borrowing facility size</t>
  </si>
  <si>
    <t>Outstanding letters of credit</t>
  </si>
  <si>
    <t>Senior secured term loan due 2022</t>
  </si>
  <si>
    <t>Aggregate principal amount</t>
  </si>
  <si>
    <t>Annual principal payment, percentage of current principal amount</t>
  </si>
  <si>
    <t>1.00%</t>
  </si>
  <si>
    <t>Weighted average annual interest rate</t>
  </si>
  <si>
    <t>3.71%</t>
  </si>
  <si>
    <t>3.73%</t>
  </si>
  <si>
    <t>Senior secured term loan due 2022 | Secured Debt</t>
  </si>
  <si>
    <t>Interest rate reduction</t>
  </si>
  <si>
    <t>0.25%</t>
  </si>
  <si>
    <t>Stated interest rate</t>
  </si>
  <si>
    <t>2.75%</t>
  </si>
  <si>
    <t>Senior secured term loan due 2022 | London Interbank Offered Rate (LIBOR) | Secured Debt</t>
  </si>
  <si>
    <t>0.75%</t>
  </si>
  <si>
    <t>Senior Notes due 2023 | Senior Notes</t>
  </si>
  <si>
    <t>Revolving credit facility due 2018</t>
  </si>
  <si>
    <t>Revolving credit facility due 2018 | Canadian Line of Credit</t>
  </si>
  <si>
    <t>Canadian line of credit outstanding</t>
  </si>
  <si>
    <t>Revolving credit facility due 2018 | US Line of Credit | Federal Funds Effective Swap Rate</t>
  </si>
  <si>
    <t>0.50%</t>
  </si>
  <si>
    <t>Revolving credit facility due 2018 | US Line of Credit | London Interbank Offered Rate (LIBOR)</t>
  </si>
  <si>
    <t>Revolving credit facility due 2018 | Various Banks | Revolving Credit Facility</t>
  </si>
  <si>
    <t>2.81%</t>
  </si>
  <si>
    <t>2.89%</t>
  </si>
  <si>
    <t>Potential maximum borrowing capacity</t>
  </si>
  <si>
    <t>Current borrowing availability</t>
  </si>
  <si>
    <t>Segment Information (Schedule of Segment Information) (Details) $ in Millions</t>
  </si>
  <si>
    <t>Jun. 30, 2016USD ($)segment</t>
  </si>
  <si>
    <t>Dec. 31, 2015USD ($)</t>
  </si>
  <si>
    <t>Number of reportable segments | segment</t>
  </si>
  <si>
    <t>Segment Reporting Information [Line Items]</t>
  </si>
  <si>
    <t>Operating Income</t>
  </si>
  <si>
    <t>Assets</t>
  </si>
  <si>
    <t>Operating Segments | Color, Additives and Inks</t>
  </si>
  <si>
    <t>Operating Segments | Specialty Engineered Materials</t>
  </si>
  <si>
    <t>Operating Segments | Designed Structures and Solutions</t>
  </si>
  <si>
    <t>Operating Segments | Performance Products and Solutions</t>
  </si>
  <si>
    <t>Operating Segments | PolyOne Distribution</t>
  </si>
  <si>
    <t>Corporate and eliminations</t>
  </si>
  <si>
    <t>Commitments and Contingencies (Details) $ in Millions</t>
  </si>
  <si>
    <t>Mar. 31, 2016companymi</t>
  </si>
  <si>
    <t>Mar. 04, 2016USD ($)mi</t>
  </si>
  <si>
    <t>Mar. 13, 2013companymi</t>
  </si>
  <si>
    <t>Feb. 28, 2011</t>
  </si>
  <si>
    <t>Mar. 31, 2015entityparty</t>
  </si>
  <si>
    <t>Schedule of Equity Method Investments [Line Items]</t>
  </si>
  <si>
    <t>Accrued probable future environmental expenditures</t>
  </si>
  <si>
    <t>Sunbelt</t>
  </si>
  <si>
    <t>Equity interest sold, percentage</t>
  </si>
  <si>
    <t>50.00%</t>
  </si>
  <si>
    <t>Guarantee assumed by acquirer</t>
  </si>
  <si>
    <t>Expense related to environmental activities</t>
  </si>
  <si>
    <t>Proceeds from insurance recoveries</t>
  </si>
  <si>
    <t>Contamination of Passaic River Study Area</t>
  </si>
  <si>
    <t>Approximate number of other companies assuming responsibility | company</t>
  </si>
  <si>
    <t>Number of other potentially responsible parties that submitted a de minimis settlement petition | party</t>
  </si>
  <si>
    <t>Contamination of Passaic River Study Area | Lower Passaic River</t>
  </si>
  <si>
    <t>Length of portion of river | mi</t>
  </si>
  <si>
    <t>Number of entities contributing little or no impact to lower passaic river | entity</t>
  </si>
  <si>
    <t>Total estimated cost of remedy</t>
  </si>
  <si>
    <t>Number of companies receiving Notice of Potential Liability (more than) | company</t>
  </si>
  <si>
    <t>Equity (Schedule of Changes in Equity) (Details) - USD ($) $ in Millions</t>
  </si>
  <si>
    <t>Changes in Equity [Rollforward]</t>
  </si>
  <si>
    <t>Balance at beginning of period</t>
  </si>
  <si>
    <t>Net income (loss)</t>
  </si>
  <si>
    <t>Unrecognized gain on available-for-sale securities</t>
  </si>
  <si>
    <t>Total comprehensive income (loss)</t>
  </si>
  <si>
    <t>Cash dividend declared</t>
  </si>
  <si>
    <t>Repurchase of common shares</t>
  </si>
  <si>
    <t>Share-based incentive plan activity</t>
  </si>
  <si>
    <t>Balance at end of period</t>
  </si>
  <si>
    <t>PolyOne Shareholders' Equity</t>
  </si>
  <si>
    <t>Noncontrolling Interests</t>
  </si>
  <si>
    <t>Equity (Schedule of Accumulated Other Comprehensive Loss) (Details) - USD ($) $ in Millions</t>
  </si>
  <si>
    <t>Accumulated Other Comprehensive Income (Loss), Net of Tax [Roll Forward]</t>
  </si>
  <si>
    <t>Cumulative Translation Adjustment</t>
  </si>
  <si>
    <t>Pension and Other Post-Retirement Benefits</t>
  </si>
  <si>
    <t>Unrealized Gain in Available-for-Sale Securities</t>
  </si>
  <si>
    <t>Subsequent Event (Details) - Subsequent Event</t>
  </si>
  <si>
    <t>Jul. 26, 2016USD ($)company</t>
  </si>
  <si>
    <t>Subsequent Event [Line Items]</t>
  </si>
  <si>
    <t>Number of specialty businesses acquired | company</t>
  </si>
  <si>
    <t>Purchase price for both businesses</t>
  </si>
  <si>
    <t>Approximate liquidity upon completion of add-on to term loan</t>
  </si>
  <si>
    <t>Planned increase to existing debt to repay borrowing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r="1" spans="1:2">
      <c t="s" r="A1" s="1">
        <v>0</v>
      </c>
      <c t="s" r="B1" s="2">
        <v>1</v>
      </c>
    </row>
    <row r="2" spans="1:2">
      <c t="s" r="B2" s="2">
        <v>2</v>
      </c>
    </row>
    <row r="3" spans="1:2">
      <c t="s" r="A3" s="3">
        <v>3</v>
      </c>
    </row>
    <row r="4" spans="1:2">
      <c t="s" r="A4" s="4">
        <v>4</v>
      </c>
      <c t="s" r="B4" s="4">
        <v>5</v>
      </c>
    </row>
    <row r="5" spans="1:2">
      <c t="s" r="A5" s="4">
        <v>6</v>
      </c>
      <c t="n" r="B5" s="6">
        <v>1122976</v>
      </c>
    </row>
    <row r="6" spans="1:2">
      <c t="s" r="A6" s="4">
        <v>7</v>
      </c>
      <c t="s" r="B6" s="4">
        <v>8</v>
      </c>
    </row>
    <row r="7" spans="1:2">
      <c t="s" r="A7" s="4">
        <v>9</v>
      </c>
      <c t="s" r="B7" s="4">
        <v>10</v>
      </c>
    </row>
    <row r="8" spans="1:2">
      <c t="s" r="A8" s="4">
        <v>11</v>
      </c>
      <c t="s" r="B8" s="4">
        <v>12</v>
      </c>
    </row>
    <row r="9" spans="1:2">
      <c t="s" r="A9" s="4">
        <v>13</v>
      </c>
      <c t="n" r="B9" s="6">
        <v>2016</v>
      </c>
    </row>
    <row r="10" spans="1:2">
      <c t="s" r="A10" s="4">
        <v>14</v>
      </c>
      <c t="s" r="B10" s="5">
        <v>15</v>
      </c>
    </row>
    <row r="11" spans="1:2">
      <c t="s" r="A11" s="4">
        <v>16</v>
      </c>
      <c t="s" r="B11" s="4">
        <v>17</v>
      </c>
    </row>
    <row r="12" spans="1:2">
      <c t="s" r="A12" s="4">
        <v>18</v>
      </c>
      <c t="s" r="B12" s="4">
        <v>19</v>
      </c>
    </row>
    <row r="13" spans="1:2">
      <c t="s" r="A13" s="4">
        <v>20</v>
      </c>
      <c t="n" r="B13" s="6">
        <v>84069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6</v>
      </c>
      <c t="s" r="B1" s="2">
        <v>1</v>
      </c>
    </row>
    <row r="2" spans="1:2">
      <c t="s" r="B2" s="2">
        <v>23</v>
      </c>
    </row>
    <row r="3" spans="1:2">
      <c t="s" r="A3" s="3">
        <v>127</v>
      </c>
    </row>
    <row r="4" spans="1:2">
      <c t="s" r="A4" s="4">
        <v>126</v>
      </c>
      <c t="s" r="B4" s="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9</v>
      </c>
      <c t="s" r="B1" s="2">
        <v>1</v>
      </c>
    </row>
    <row r="2" spans="1:2">
      <c t="s" r="B2" s="2">
        <v>23</v>
      </c>
    </row>
    <row r="3" spans="1:2">
      <c t="s" r="A3" s="3">
        <v>130</v>
      </c>
    </row>
    <row r="4" spans="1:2">
      <c t="s" r="A4" s="4">
        <v>129</v>
      </c>
      <c t="s" r="B4" s="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2</v>
      </c>
      <c t="s" r="B1" s="2">
        <v>1</v>
      </c>
    </row>
    <row r="2" spans="1:2">
      <c t="s" r="B2" s="2">
        <v>23</v>
      </c>
    </row>
    <row r="3" spans="1:2">
      <c t="s" r="A3" s="3">
        <v>133</v>
      </c>
    </row>
    <row r="4" spans="1:2">
      <c t="s" r="A4" s="4">
        <v>132</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5</v>
      </c>
      <c t="s" r="B1" s="2">
        <v>1</v>
      </c>
    </row>
    <row r="2" spans="1:2">
      <c t="s" r="B2" s="2">
        <v>23</v>
      </c>
    </row>
    <row r="3" spans="1:2">
      <c t="s" r="A3" s="3">
        <v>136</v>
      </c>
    </row>
    <row r="4" spans="1:2">
      <c t="s" r="A4" s="4">
        <v>135</v>
      </c>
      <c t="s" r="B4" s="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3</v>
      </c>
    </row>
    <row r="3" spans="1:2">
      <c t="s" r="A3" s="3">
        <v>139</v>
      </c>
    </row>
    <row r="4" spans="1:2">
      <c t="s" r="A4" s="4">
        <v>138</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41</v>
      </c>
      <c t="s" r="B1" s="2">
        <v>1</v>
      </c>
    </row>
    <row r="2" spans="1:2">
      <c t="s" r="B2" s="2">
        <v>23</v>
      </c>
    </row>
    <row r="3" spans="1:2">
      <c t="s" r="A3" s="3">
        <v>142</v>
      </c>
    </row>
    <row r="4" spans="1:2">
      <c t="s" r="A4" s="4">
        <v>141</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44</v>
      </c>
      <c t="s" r="B1" s="2">
        <v>1</v>
      </c>
    </row>
    <row r="2" spans="1:2">
      <c t="s" r="B2" s="2">
        <v>23</v>
      </c>
    </row>
    <row r="3" spans="1:2">
      <c t="s" r="A3" s="3">
        <v>145</v>
      </c>
    </row>
    <row r="4" spans="1:2">
      <c t="s" r="A4" s="4">
        <v>144</v>
      </c>
      <c t="s" r="B4" s="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7</v>
      </c>
      <c t="s" r="B1" s="2">
        <v>1</v>
      </c>
    </row>
    <row r="2" spans="1:2">
      <c t="s" r="B2" s="2">
        <v>23</v>
      </c>
    </row>
    <row r="3" spans="1:2">
      <c t="s" r="A3" s="3">
        <v>148</v>
      </c>
    </row>
    <row r="4" spans="1:2">
      <c t="s" r="A4" s="4">
        <v>147</v>
      </c>
      <c t="s" r="B4" s="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0</v>
      </c>
      <c t="s" r="B1" s="2">
        <v>1</v>
      </c>
    </row>
    <row r="2" spans="1:2">
      <c t="s" r="B2" s="2">
        <v>23</v>
      </c>
    </row>
    <row r="3" spans="1:2">
      <c t="s" r="A3" s="3">
        <v>151</v>
      </c>
    </row>
    <row r="4" spans="1:2">
      <c t="s" r="A4" s="4">
        <v>150</v>
      </c>
      <c t="s" r="B4" s="4">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53</v>
      </c>
      <c t="s" r="B1" s="2">
        <v>1</v>
      </c>
    </row>
    <row r="2" spans="1:2">
      <c t="s" r="B2" s="2">
        <v>23</v>
      </c>
    </row>
    <row r="3" spans="1:2">
      <c t="s" r="A3" s="3">
        <v>154</v>
      </c>
    </row>
    <row r="4" spans="1:2">
      <c t="s" r="A4" s="4">
        <v>153</v>
      </c>
      <c t="s" r="B4" s="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v>
      </c>
      <c t="s" r="B1" s="2">
        <v>22</v>
      </c>
      <c t="s" r="D1" s="2">
        <v>1</v>
      </c>
    </row>
    <row r="2" spans="1:5">
      <c t="s" r="B2" s="2">
        <v>23</v>
      </c>
      <c t="s" r="C2" s="2">
        <v>24</v>
      </c>
      <c t="s" r="D2" s="2">
        <v>23</v>
      </c>
      <c t="s" r="E2" s="2">
        <v>24</v>
      </c>
    </row>
    <row r="3" spans="1:5">
      <c t="s" r="A3" s="3">
        <v>25</v>
      </c>
    </row>
    <row r="4" spans="1:5">
      <c t="s" r="A4" s="4">
        <v>26</v>
      </c>
      <c t="n" r="B4" s="7">
        <v>861.5</v>
      </c>
      <c t="n" r="C4" s="7">
        <v>887.1</v>
      </c>
      <c t="n" r="D4" s="7">
        <v>1708.5</v>
      </c>
      <c t="n" r="E4" s="7">
        <v>1760.2</v>
      </c>
    </row>
    <row r="5" spans="1:5">
      <c t="s" r="A5" s="4">
        <v>27</v>
      </c>
      <c t="n" r="B5" s="8">
        <v>669.2</v>
      </c>
      <c t="n" r="C5" s="8">
        <v>701.4</v>
      </c>
      <c t="n" r="D5" s="8">
        <v>1330.7</v>
      </c>
      <c t="n" r="E5" s="8">
        <v>1404.7</v>
      </c>
    </row>
    <row r="6" spans="1:5">
      <c t="s" r="A6" s="4">
        <v>28</v>
      </c>
      <c t="n" r="B6" s="8">
        <v>192.3</v>
      </c>
      <c t="n" r="C6" s="8">
        <v>185.7</v>
      </c>
      <c t="n" r="D6" s="8">
        <v>377.8</v>
      </c>
      <c t="n" r="E6" s="8">
        <v>355.5</v>
      </c>
    </row>
    <row r="7" spans="1:5">
      <c t="s" r="A7" s="4">
        <v>29</v>
      </c>
      <c t="n" r="B7" s="8">
        <v>110.8</v>
      </c>
      <c t="n" r="C7" s="8">
        <v>105.4</v>
      </c>
      <c t="n" r="D7" s="6">
        <v>225</v>
      </c>
      <c t="n" r="E7" s="8">
        <v>205.1</v>
      </c>
    </row>
    <row r="8" spans="1:5">
      <c t="s" r="A8" s="4">
        <v>30</v>
      </c>
      <c t="n" r="B8" s="8">
        <v>81.5</v>
      </c>
      <c t="n" r="C8" s="8">
        <v>80.3</v>
      </c>
      <c t="n" r="D8" s="8">
        <v>152.8</v>
      </c>
      <c t="n" r="E8" s="8">
        <v>150.4</v>
      </c>
    </row>
    <row r="9" spans="1:5">
      <c t="s" r="A9" s="4">
        <v>31</v>
      </c>
      <c t="n" r="B9" s="8">
        <v>-14.6</v>
      </c>
      <c t="n" r="C9" s="8">
        <v>-16.2</v>
      </c>
      <c t="n" r="D9" s="8">
        <v>-29.2</v>
      </c>
      <c t="n" r="E9" s="8">
        <v>-32.3</v>
      </c>
    </row>
    <row r="10" spans="1:5">
      <c t="s" r="A10" s="4">
        <v>32</v>
      </c>
      <c t="n" r="B10" s="8">
        <v>-0.4</v>
      </c>
      <c t="n" r="C10" s="6">
        <v>0</v>
      </c>
      <c t="n" r="D10" s="8">
        <v>-0.4</v>
      </c>
      <c t="n" r="E10" s="6">
        <v>0</v>
      </c>
    </row>
    <row r="11" spans="1:5">
      <c t="s" r="A11" s="4">
        <v>33</v>
      </c>
      <c t="n" r="B11" s="8">
        <v>0.1</v>
      </c>
      <c t="n" r="C11" s="8">
        <v>-0.7</v>
      </c>
      <c t="n" r="D11" s="8">
        <v>0.4</v>
      </c>
      <c t="n" r="E11" s="8">
        <v>-1.4</v>
      </c>
    </row>
    <row r="12" spans="1:5">
      <c t="s" r="A12" s="4">
        <v>34</v>
      </c>
      <c t="n" r="B12" s="8">
        <v>66.59999999999999</v>
      </c>
      <c t="n" r="C12" s="8">
        <v>63.4</v>
      </c>
      <c t="n" r="D12" s="8">
        <v>123.6</v>
      </c>
      <c t="n" r="E12" s="8">
        <v>116.7</v>
      </c>
    </row>
    <row r="13" spans="1:5">
      <c t="s" r="A13" s="4">
        <v>35</v>
      </c>
      <c t="n" r="B13" s="8">
        <v>-16.6</v>
      </c>
      <c t="n" r="C13" s="8">
        <v>3.6</v>
      </c>
      <c t="n" r="D13" s="8">
        <v>-34.6</v>
      </c>
      <c t="n" r="E13" s="8">
        <v>-19.5</v>
      </c>
    </row>
    <row r="14" spans="1:5">
      <c t="s" r="A14" s="4">
        <v>36</v>
      </c>
      <c t="n" r="B14" s="6">
        <v>50</v>
      </c>
      <c t="n" r="C14" s="6">
        <v>67</v>
      </c>
      <c t="n" r="D14" s="6">
        <v>89</v>
      </c>
      <c t="n" r="E14" s="8">
        <v>97.2</v>
      </c>
    </row>
    <row r="15" spans="1:5">
      <c t="s" r="A15" s="4">
        <v>37</v>
      </c>
      <c t="n" r="B15" s="6">
        <v>0</v>
      </c>
      <c t="n" r="C15" s="8">
        <v>-0.2</v>
      </c>
      <c t="n" r="D15" s="8">
        <v>0.1</v>
      </c>
      <c t="n" r="E15" s="8">
        <v>-0.2</v>
      </c>
    </row>
    <row r="16" spans="1:5">
      <c t="s" r="A16" s="4">
        <v>38</v>
      </c>
      <c t="n" r="B16" s="9">
        <v>50</v>
      </c>
      <c t="n" r="C16" s="7">
        <v>66.8</v>
      </c>
      <c t="n" r="D16" s="7">
        <v>89.09999999999999</v>
      </c>
      <c t="n" r="E16" s="9">
        <v>97</v>
      </c>
    </row>
    <row r="17" spans="1:5">
      <c t="s" r="A17" s="4">
        <v>39</v>
      </c>
      <c t="n" r="B17" s="10">
        <v>0.59</v>
      </c>
      <c t="n" r="C17" s="10">
        <v>0.75</v>
      </c>
      <c t="n" r="D17" s="10">
        <v>1.06</v>
      </c>
      <c t="n" r="E17" s="10">
        <v>1.09</v>
      </c>
    </row>
    <row r="18" spans="1:5">
      <c t="s" r="A18" s="4">
        <v>40</v>
      </c>
      <c t="n" r="B18" s="10">
        <v>0.59</v>
      </c>
      <c t="n" r="C18" s="10">
        <v>0.74</v>
      </c>
      <c t="n" r="D18" s="10">
        <v>1.05</v>
      </c>
      <c t="n" r="E18" s="10">
        <v>1.08</v>
      </c>
    </row>
    <row r="19" spans="1:5">
      <c t="s" r="A19" s="3">
        <v>41</v>
      </c>
    </row>
    <row r="20" spans="1:5">
      <c t="s" r="A20" s="4">
        <v>42</v>
      </c>
      <c t="n" r="B20" s="8">
        <v>84.09999999999999</v>
      </c>
      <c t="n" r="C20" s="8">
        <v>88.90000000000001</v>
      </c>
      <c t="n" r="D20" s="8">
        <v>84.40000000000001</v>
      </c>
      <c t="n" r="E20" s="8">
        <v>89.09999999999999</v>
      </c>
    </row>
    <row r="21" spans="1:5">
      <c t="s" r="A21" s="4">
        <v>43</v>
      </c>
      <c t="n" r="B21" s="8">
        <v>84.7</v>
      </c>
      <c t="n" r="C21" s="8">
        <v>89.8</v>
      </c>
      <c t="n" r="D21" s="8">
        <v>84.90000000000001</v>
      </c>
      <c t="n" r="E21" s="8">
        <v>89.90000000000001</v>
      </c>
    </row>
    <row r="22" spans="1:5">
      <c t="s" r="A22" s="4">
        <v>44</v>
      </c>
      <c t="n" r="B22" s="10">
        <v>0.12</v>
      </c>
      <c t="n" r="C22" s="10">
        <v>0.1</v>
      </c>
      <c t="n" r="D22" s="10">
        <v>0.24</v>
      </c>
      <c t="n" r="E22" s="10">
        <v>0.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r="1" spans="1:2">
      <c t="s" r="A1" s="1">
        <v>156</v>
      </c>
      <c t="s" r="B1" s="2">
        <v>1</v>
      </c>
    </row>
    <row r="2" spans="1:2">
      <c t="s" r="B2" s="2">
        <v>23</v>
      </c>
    </row>
    <row r="3" spans="1:2">
      <c t="s" r="A3" s="3">
        <v>115</v>
      </c>
    </row>
    <row r="4" spans="1:2">
      <c t="s" r="A4" s="4">
        <v>114</v>
      </c>
      <c t="s" r="B4" s="4">
        <v>157</v>
      </c>
    </row>
    <row r="5" spans="1:2">
      <c t="s" r="A5" s="4">
        <v>158</v>
      </c>
      <c t="s" r="B5" s="4">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r="1" spans="1:2">
      <c t="s" r="A1" s="1">
        <v>160</v>
      </c>
      <c t="s" r="B1" s="2">
        <v>1</v>
      </c>
    </row>
    <row r="2" spans="1:2">
      <c t="s" r="B2" s="2">
        <v>23</v>
      </c>
    </row>
    <row r="3" spans="1:2">
      <c t="s" r="A3" s="3">
        <v>121</v>
      </c>
    </row>
    <row r="4" spans="1:2">
      <c t="s" r="A4" s="4">
        <v>161</v>
      </c>
      <c t="s" r="B4" s="4">
        <v>162</v>
      </c>
    </row>
    <row r="5" spans="1:2">
      <c t="s" r="A5" s="4">
        <v>163</v>
      </c>
      <c t="s" r="B5" s="4">
        <v>164</v>
      </c>
    </row>
    <row r="6" spans="1:2">
      <c t="s" r="A6" s="4">
        <v>165</v>
      </c>
      <c t="s" r="B6" s="4">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66</v>
      </c>
      <c t="s" r="B1" s="2">
        <v>1</v>
      </c>
    </row>
    <row r="2" spans="1:2">
      <c t="s" r="B2" s="2">
        <v>23</v>
      </c>
    </row>
    <row r="3" spans="1:2">
      <c t="s" r="A3" s="3">
        <v>127</v>
      </c>
    </row>
    <row r="4" spans="1:2">
      <c t="s" r="A4" s="4">
        <v>167</v>
      </c>
      <c t="s" r="B4" s="4">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9</v>
      </c>
      <c t="s" r="B1" s="2">
        <v>1</v>
      </c>
    </row>
    <row r="2" spans="1:2">
      <c t="s" r="B2" s="2">
        <v>23</v>
      </c>
    </row>
    <row r="3" spans="1:2">
      <c t="s" r="A3" s="3">
        <v>130</v>
      </c>
    </row>
    <row r="4" spans="1:2">
      <c t="s" r="A4" s="4">
        <v>170</v>
      </c>
      <c t="s" r="B4" s="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72</v>
      </c>
      <c t="s" r="B1" s="2">
        <v>1</v>
      </c>
    </row>
    <row r="2" spans="1:2">
      <c t="s" r="B2" s="2">
        <v>23</v>
      </c>
    </row>
    <row r="3" spans="1:2">
      <c t="s" r="A3" s="3">
        <v>136</v>
      </c>
    </row>
    <row r="4" spans="1:2">
      <c t="s" r="A4" s="4">
        <v>173</v>
      </c>
      <c t="s" r="B4" s="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80"/>
  </cols>
  <sheetData>
    <row r="1" spans="1:2">
      <c t="s" r="A1" s="1">
        <v>175</v>
      </c>
      <c t="s" r="B1" s="2">
        <v>1</v>
      </c>
    </row>
    <row r="2" spans="1:2">
      <c t="s" r="B2" s="2">
        <v>23</v>
      </c>
    </row>
    <row r="3" spans="1:2">
      <c t="s" r="A3" s="4">
        <v>176</v>
      </c>
    </row>
    <row r="4" spans="1:2">
      <c t="s" r="A4" s="3">
        <v>177</v>
      </c>
    </row>
    <row r="5" spans="1:2">
      <c t="s" r="A5" s="4">
        <v>178</v>
      </c>
      <c t="s" r="B5" s="4">
        <v>179</v>
      </c>
    </row>
    <row r="6" spans="1:2">
      <c t="s" r="A6" s="4">
        <v>180</v>
      </c>
    </row>
    <row r="7" spans="1:2">
      <c t="s" r="A7" s="3">
        <v>177</v>
      </c>
    </row>
    <row r="8" spans="1:2">
      <c t="s" r="A8" s="4">
        <v>178</v>
      </c>
      <c t="s" r="B8" s="4">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2</v>
      </c>
      <c t="s" r="B1" s="2">
        <v>1</v>
      </c>
    </row>
    <row r="2" spans="1:2">
      <c t="s" r="B2" s="2">
        <v>23</v>
      </c>
    </row>
    <row r="3" spans="1:2">
      <c t="s" r="A3" s="3">
        <v>142</v>
      </c>
    </row>
    <row r="4" spans="1:2">
      <c t="s" r="A4" s="4">
        <v>183</v>
      </c>
      <c t="s" r="B4" s="4">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5</v>
      </c>
      <c t="s" r="B1" s="2">
        <v>1</v>
      </c>
    </row>
    <row r="2" spans="1:2">
      <c t="s" r="B2" s="2">
        <v>23</v>
      </c>
    </row>
    <row r="3" spans="1:2">
      <c t="s" r="A3" s="3">
        <v>145</v>
      </c>
    </row>
    <row r="4" spans="1:2">
      <c t="s" r="A4" s="4">
        <v>186</v>
      </c>
      <c t="s" r="B4" s="4">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188</v>
      </c>
      <c t="s" r="B1" s="2">
        <v>1</v>
      </c>
    </row>
    <row r="2" spans="1:2">
      <c t="s" r="B2" s="2">
        <v>23</v>
      </c>
    </row>
    <row r="3" spans="1:2">
      <c t="s" r="A3" s="3">
        <v>151</v>
      </c>
    </row>
    <row r="4" spans="1:2">
      <c t="s" r="A4" s="4">
        <v>189</v>
      </c>
      <c t="s" r="B4" s="4">
        <v>190</v>
      </c>
    </row>
    <row r="5" spans="1:2">
      <c t="s" r="A5" s="4">
        <v>191</v>
      </c>
      <c t="s" r="B5" s="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193</v>
      </c>
      <c t="s" r="B1" s="2">
        <v>194</v>
      </c>
      <c t="s" r="C1" s="2">
        <v>23</v>
      </c>
      <c t="s" r="D1" s="2">
        <v>24</v>
      </c>
    </row>
    <row r="2" spans="1:4">
      <c t="s" r="A2" s="3">
        <v>195</v>
      </c>
    </row>
    <row r="3" spans="1:4">
      <c t="s" r="A3" s="4">
        <v>98</v>
      </c>
      <c t="n" r="C3" s="7">
        <v>72.8</v>
      </c>
      <c t="n" r="D3" s="9">
        <v>0</v>
      </c>
    </row>
    <row r="4" spans="1:4">
      <c t="s" r="A4" s="4">
        <v>196</v>
      </c>
    </row>
    <row r="5" spans="1:4">
      <c t="s" r="A5" s="3">
        <v>195</v>
      </c>
    </row>
    <row r="6" spans="1:4">
      <c t="s" r="A6" s="4">
        <v>98</v>
      </c>
      <c t="n" r="B6" s="7">
        <v>72.8</v>
      </c>
    </row>
    <row r="7" spans="1:4">
      <c t="s" r="A7" s="4">
        <v>197</v>
      </c>
      <c t="n" r="B7" s="8">
        <v>37.8</v>
      </c>
    </row>
    <row r="8" spans="1:4">
      <c t="s" r="A8" s="4">
        <v>198</v>
      </c>
      <c t="n" r="B8" s="7">
        <v>13.8</v>
      </c>
    </row>
    <row r="9" spans="1:4">
      <c t="s" r="A9" s="4">
        <v>199</v>
      </c>
    </row>
    <row r="10" spans="1:4">
      <c t="s" r="A10" s="3">
        <v>195</v>
      </c>
    </row>
    <row r="11" spans="1:4">
      <c t="s" r="A11" s="4">
        <v>200</v>
      </c>
      <c t="s" r="B11" s="4">
        <v>201</v>
      </c>
    </row>
    <row r="12" spans="1:4">
      <c t="s" r="A12" s="4">
        <v>202</v>
      </c>
    </row>
    <row r="13" spans="1:4">
      <c t="s" r="A13" s="3">
        <v>195</v>
      </c>
    </row>
    <row r="14" spans="1:4">
      <c t="s" r="A14" s="4">
        <v>200</v>
      </c>
      <c t="s" r="B14" s="4">
        <v>20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v>
      </c>
      <c t="s" r="B1" s="2">
        <v>22</v>
      </c>
      <c t="s" r="D1" s="2">
        <v>1</v>
      </c>
    </row>
    <row r="2" spans="1:5">
      <c t="s" r="B2" s="2">
        <v>23</v>
      </c>
      <c t="s" r="C2" s="2">
        <v>24</v>
      </c>
      <c t="s" r="D2" s="2">
        <v>23</v>
      </c>
      <c t="s" r="E2" s="2">
        <v>24</v>
      </c>
    </row>
    <row r="3" spans="1:5">
      <c t="s" r="A3" s="3">
        <v>46</v>
      </c>
    </row>
    <row r="4" spans="1:5">
      <c t="s" r="A4" s="4">
        <v>36</v>
      </c>
      <c t="n" r="B4" s="9">
        <v>50</v>
      </c>
      <c t="n" r="C4" s="9">
        <v>67</v>
      </c>
      <c t="n" r="D4" s="9">
        <v>89</v>
      </c>
      <c t="n" r="E4" s="7">
        <v>97.2</v>
      </c>
    </row>
    <row r="5" spans="1:5">
      <c t="s" r="A5" s="3">
        <v>47</v>
      </c>
    </row>
    <row r="6" spans="1:5">
      <c t="s" r="A6" s="4">
        <v>48</v>
      </c>
      <c t="n" r="B6" s="8">
        <v>-4.1</v>
      </c>
      <c t="n" r="C6" s="8">
        <v>3.3</v>
      </c>
      <c t="n" r="D6" s="8">
        <v>-4.3</v>
      </c>
      <c t="n" r="E6" s="8">
        <v>-14.6</v>
      </c>
    </row>
    <row r="7" spans="1:5">
      <c t="s" r="A7" s="4">
        <v>49</v>
      </c>
      <c t="n" r="B7" s="6">
        <v>0</v>
      </c>
      <c t="n" r="C7" s="8">
        <v>0.4</v>
      </c>
      <c t="n" r="D7" s="6">
        <v>0</v>
      </c>
      <c t="n" r="E7" s="8">
        <v>0.4</v>
      </c>
    </row>
    <row r="8" spans="1:5">
      <c t="s" r="A8" s="4">
        <v>50</v>
      </c>
      <c t="n" r="B8" s="8">
        <v>45.9</v>
      </c>
      <c t="n" r="C8" s="8">
        <v>70.7</v>
      </c>
      <c t="n" r="D8" s="8">
        <v>84.7</v>
      </c>
      <c t="n" r="E8" s="6">
        <v>83</v>
      </c>
    </row>
    <row r="9" spans="1:5">
      <c t="s" r="A9" s="4">
        <v>51</v>
      </c>
      <c t="n" r="B9" s="6">
        <v>0</v>
      </c>
      <c t="n" r="C9" s="8">
        <v>-0.2</v>
      </c>
      <c t="n" r="D9" s="8">
        <v>0.1</v>
      </c>
      <c t="n" r="E9" s="8">
        <v>-0.2</v>
      </c>
    </row>
    <row r="10" spans="1:5">
      <c t="s" r="A10" s="4">
        <v>52</v>
      </c>
      <c t="n" r="B10" s="7">
        <v>45.9</v>
      </c>
      <c t="n" r="C10" s="7">
        <v>70.5</v>
      </c>
      <c t="n" r="D10" s="7">
        <v>84.8</v>
      </c>
      <c t="n" r="E10" s="7">
        <v>82.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t="s" r="A1" s="1">
        <v>204</v>
      </c>
      <c t="s" r="B1" s="2">
        <v>1</v>
      </c>
    </row>
    <row r="2" spans="1:2">
      <c t="s" r="B2" s="2">
        <v>205</v>
      </c>
    </row>
    <row r="3" spans="1:2">
      <c t="s" r="A3" s="3">
        <v>206</v>
      </c>
    </row>
    <row r="4" spans="1:2">
      <c t="s" r="A4" s="4">
        <v>207</v>
      </c>
      <c t="n" r="B4" s="7">
        <v>597.7</v>
      </c>
    </row>
    <row r="5" spans="1:2">
      <c t="s" r="A5" s="4">
        <v>208</v>
      </c>
      <c t="n" r="B5" s="8">
        <v>37.8</v>
      </c>
    </row>
    <row r="6" spans="1:2">
      <c t="s" r="A6" s="4">
        <v>209</v>
      </c>
      <c t="n" r="B6" s="8">
        <v>0.5</v>
      </c>
    </row>
    <row r="7" spans="1:2">
      <c t="s" r="A7" s="4">
        <v>210</v>
      </c>
      <c t="n" r="B7" s="6">
        <v>636</v>
      </c>
    </row>
    <row r="8" spans="1:2">
      <c t="s" r="A8" s="4">
        <v>211</v>
      </c>
    </row>
    <row r="9" spans="1:2">
      <c t="s" r="A9" s="3">
        <v>206</v>
      </c>
    </row>
    <row r="10" spans="1:2">
      <c t="s" r="A10" s="4">
        <v>207</v>
      </c>
      <c t="n" r="B10" s="6">
        <v>98</v>
      </c>
    </row>
    <row r="11" spans="1:2">
      <c t="s" r="A11" s="4">
        <v>208</v>
      </c>
      <c t="n" r="B11" s="8">
        <v>37.8</v>
      </c>
    </row>
    <row r="12" spans="1:2">
      <c t="s" r="A12" s="4">
        <v>209</v>
      </c>
      <c t="n" r="B12" s="8">
        <v>0.6</v>
      </c>
    </row>
    <row r="13" spans="1:2">
      <c t="s" r="A13" s="4">
        <v>210</v>
      </c>
      <c t="n" r="B13" s="8">
        <v>136.4</v>
      </c>
    </row>
    <row r="14" spans="1:2">
      <c t="s" r="A14" s="4">
        <v>212</v>
      </c>
    </row>
    <row r="15" spans="1:2">
      <c t="s" r="A15" s="3">
        <v>206</v>
      </c>
    </row>
    <row r="16" spans="1:2">
      <c t="s" r="A16" s="4">
        <v>207</v>
      </c>
      <c t="n" r="B16" s="8">
        <v>342.2</v>
      </c>
    </row>
    <row r="17" spans="1:2">
      <c t="s" r="A17" s="4">
        <v>208</v>
      </c>
      <c t="n" r="B17" s="6">
        <v>0</v>
      </c>
    </row>
    <row r="18" spans="1:2">
      <c t="s" r="A18" s="4">
        <v>209</v>
      </c>
      <c t="n" r="B18" s="8">
        <v>-0.1</v>
      </c>
    </row>
    <row r="19" spans="1:2">
      <c t="s" r="A19" s="4">
        <v>210</v>
      </c>
      <c t="n" r="B19" s="8">
        <v>342.1</v>
      </c>
    </row>
    <row r="20" spans="1:2">
      <c t="s" r="A20" s="4">
        <v>213</v>
      </c>
    </row>
    <row r="21" spans="1:2">
      <c t="s" r="A21" s="3">
        <v>206</v>
      </c>
    </row>
    <row r="22" spans="1:2">
      <c t="s" r="A22" s="4">
        <v>207</v>
      </c>
      <c t="n" r="B22" s="8">
        <v>144.7</v>
      </c>
    </row>
    <row r="23" spans="1:2">
      <c t="s" r="A23" s="4">
        <v>208</v>
      </c>
      <c t="n" r="B23" s="6">
        <v>0</v>
      </c>
    </row>
    <row r="24" spans="1:2">
      <c t="s" r="A24" s="4">
        <v>209</v>
      </c>
      <c t="n" r="B24" s="6">
        <v>0</v>
      </c>
    </row>
    <row r="25" spans="1:2">
      <c t="s" r="A25" s="4">
        <v>210</v>
      </c>
      <c t="n" r="B25" s="8">
        <v>144.7</v>
      </c>
    </row>
    <row r="26" spans="1:2">
      <c t="s" r="A26" s="4">
        <v>214</v>
      </c>
    </row>
    <row r="27" spans="1:2">
      <c t="s" r="A27" s="3">
        <v>206</v>
      </c>
    </row>
    <row r="28" spans="1:2">
      <c t="s" r="A28" s="4">
        <v>207</v>
      </c>
      <c t="n" r="B28" s="8">
        <v>11.2</v>
      </c>
    </row>
    <row r="29" spans="1:2">
      <c t="s" r="A29" s="4">
        <v>208</v>
      </c>
      <c t="n" r="B29" s="6">
        <v>0</v>
      </c>
    </row>
    <row r="30" spans="1:2">
      <c t="s" r="A30" s="4">
        <v>209</v>
      </c>
      <c t="n" r="B30" s="6">
        <v>0</v>
      </c>
    </row>
    <row r="31" spans="1:2">
      <c t="s" r="A31" s="4">
        <v>210</v>
      </c>
      <c t="n" r="B31" s="8">
        <v>11.2</v>
      </c>
    </row>
    <row r="32" spans="1:2">
      <c t="s" r="A32" s="4">
        <v>215</v>
      </c>
    </row>
    <row r="33" spans="1:2">
      <c t="s" r="A33" s="3">
        <v>206</v>
      </c>
    </row>
    <row r="34" spans="1:2">
      <c t="s" r="A34" s="4">
        <v>207</v>
      </c>
      <c t="n" r="B34" s="8">
        <v>1.6</v>
      </c>
    </row>
    <row r="35" spans="1:2">
      <c t="s" r="A35" s="4">
        <v>208</v>
      </c>
      <c t="n" r="B35" s="6">
        <v>0</v>
      </c>
    </row>
    <row r="36" spans="1:2">
      <c t="s" r="A36" s="4">
        <v>209</v>
      </c>
      <c t="n" r="B36" s="6">
        <v>0</v>
      </c>
    </row>
    <row r="37" spans="1:2">
      <c t="s" r="A37" s="4">
        <v>210</v>
      </c>
      <c t="n" r="B37" s="7">
        <v>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16</v>
      </c>
      <c t="s" r="B1" s="2">
        <v>23</v>
      </c>
      <c t="s" r="C1" s="2">
        <v>54</v>
      </c>
    </row>
    <row r="2" spans="1:3">
      <c t="s" r="A2" s="3">
        <v>217</v>
      </c>
    </row>
    <row r="3" spans="1:3">
      <c t="s" r="A3" s="4">
        <v>218</v>
      </c>
      <c t="n" r="B3" s="7">
        <v>446.5</v>
      </c>
      <c t="n" r="C3" s="7">
        <v>432.7</v>
      </c>
    </row>
    <row r="4" spans="1:3">
      <c t="s" r="A4" s="4">
        <v>219</v>
      </c>
      <c t="n" r="B4" s="8">
        <v>-98.5</v>
      </c>
      <c t="n" r="C4" s="8">
        <v>-87.8</v>
      </c>
    </row>
    <row r="5" spans="1:3">
      <c t="s" r="A5" s="4">
        <v>220</v>
      </c>
      <c t="n" r="B5" s="8">
        <v>-0.4</v>
      </c>
      <c t="n" r="C5" s="8">
        <v>-0.3</v>
      </c>
    </row>
    <row r="6" spans="1:3">
      <c t="s" r="A6" s="4">
        <v>221</v>
      </c>
      <c t="n" r="B6" s="8">
        <v>347.6</v>
      </c>
      <c t="n" r="C6" s="8">
        <v>344.6</v>
      </c>
    </row>
    <row r="7" spans="1:3">
      <c t="s" r="A7" s="4">
        <v>222</v>
      </c>
    </row>
    <row r="8" spans="1:3">
      <c t="s" r="A8" s="3">
        <v>223</v>
      </c>
    </row>
    <row r="9" spans="1:3">
      <c t="s" r="A9" s="4">
        <v>224</v>
      </c>
      <c t="n" r="B9" s="8">
        <v>96.3</v>
      </c>
      <c t="n" r="C9" s="8">
        <v>96.3</v>
      </c>
    </row>
    <row r="10" spans="1:3">
      <c t="s" r="A10" s="4">
        <v>225</v>
      </c>
    </row>
    <row r="11" spans="1:3">
      <c t="s" r="A11" s="3">
        <v>217</v>
      </c>
    </row>
    <row r="12" spans="1:3">
      <c t="s" r="A12" s="4">
        <v>218</v>
      </c>
      <c t="n" r="B12" s="6">
        <v>202</v>
      </c>
      <c t="n" r="C12" s="8">
        <v>199.4</v>
      </c>
    </row>
    <row r="13" spans="1:3">
      <c t="s" r="A13" s="4">
        <v>219</v>
      </c>
      <c t="n" r="B13" s="8">
        <v>-46.9</v>
      </c>
      <c t="n" r="C13" s="8">
        <v>-42.1</v>
      </c>
    </row>
    <row r="14" spans="1:3">
      <c t="s" r="A14" s="4">
        <v>220</v>
      </c>
      <c t="n" r="B14" s="8">
        <v>-0.2</v>
      </c>
      <c t="n" r="C14" s="6">
        <v>0</v>
      </c>
    </row>
    <row r="15" spans="1:3">
      <c t="s" r="A15" s="4">
        <v>221</v>
      </c>
      <c t="n" r="B15" s="8">
        <v>154.9</v>
      </c>
      <c t="n" r="C15" s="8">
        <v>157.3</v>
      </c>
    </row>
    <row r="16" spans="1:3">
      <c t="s" r="A16" s="4">
        <v>226</v>
      </c>
    </row>
    <row r="17" spans="1:3">
      <c t="s" r="A17" s="3">
        <v>217</v>
      </c>
    </row>
    <row r="18" spans="1:3">
      <c t="s" r="A18" s="4">
        <v>218</v>
      </c>
      <c t="n" r="B18" s="8">
        <v>148.2</v>
      </c>
      <c t="n" r="C18" s="6">
        <v>137</v>
      </c>
    </row>
    <row r="19" spans="1:3">
      <c t="s" r="A19" s="4">
        <v>219</v>
      </c>
      <c t="n" r="B19" s="8">
        <v>-51.6</v>
      </c>
      <c t="n" r="C19" s="8">
        <v>-45.7</v>
      </c>
    </row>
    <row r="20" spans="1:3">
      <c t="s" r="A20" s="4">
        <v>220</v>
      </c>
      <c t="n" r="B20" s="8">
        <v>-0.2</v>
      </c>
      <c t="n" r="C20" s="8">
        <v>-0.3</v>
      </c>
    </row>
    <row r="21" spans="1:3">
      <c t="s" r="A21" s="4">
        <v>221</v>
      </c>
      <c t="n" r="B21" s="7">
        <v>96.40000000000001</v>
      </c>
      <c t="n" r="C21" s="9">
        <v>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2"/>
    <col customWidth="1" max="6" min="6" width="21"/>
    <col customWidth="1" max="7" min="7" width="21"/>
    <col customWidth="1" max="8" min="8" width="28"/>
  </cols>
  <sheetData>
    <row r="1" spans="1:8">
      <c t="s" r="A1" s="1">
        <v>227</v>
      </c>
      <c t="s" r="B1" s="2">
        <v>22</v>
      </c>
      <c t="s" r="D1" s="2">
        <v>1</v>
      </c>
      <c t="s" r="G1" s="2">
        <v>228</v>
      </c>
    </row>
    <row r="2" spans="1:8">
      <c t="s" r="B2" s="2">
        <v>205</v>
      </c>
      <c t="s" r="C2" s="2">
        <v>229</v>
      </c>
      <c t="s" r="D2" s="2">
        <v>205</v>
      </c>
      <c t="s" r="E2" s="2">
        <v>230</v>
      </c>
      <c t="s" r="F2" s="2">
        <v>229</v>
      </c>
      <c t="s" r="G2" s="2">
        <v>205</v>
      </c>
      <c t="s" r="H2" s="2">
        <v>231</v>
      </c>
    </row>
    <row r="3" spans="1:8">
      <c t="s" r="A3" s="3">
        <v>232</v>
      </c>
    </row>
    <row r="4" spans="1:8">
      <c t="s" r="A4" s="4">
        <v>233</v>
      </c>
      <c t="n" r="B4" s="9">
        <v>4800000</v>
      </c>
      <c t="n" r="C4" s="9">
        <v>7500000</v>
      </c>
      <c t="n" r="D4" s="9">
        <v>11900000</v>
      </c>
      <c t="n" r="F4" s="9">
        <v>18100000</v>
      </c>
    </row>
    <row r="5" spans="1:8">
      <c t="s" r="A5" s="4">
        <v>234</v>
      </c>
      <c t="n" r="D5" s="6">
        <v>3200000</v>
      </c>
      <c t="n" r="F5" s="6">
        <v>300000</v>
      </c>
    </row>
    <row r="6" spans="1:8">
      <c t="s" r="A6" s="4">
        <v>235</v>
      </c>
    </row>
    <row r="7" spans="1:8">
      <c t="s" r="A7" s="3">
        <v>232</v>
      </c>
    </row>
    <row r="8" spans="1:8">
      <c t="s" r="A8" s="4">
        <v>233</v>
      </c>
      <c t="n" r="B8" s="6">
        <v>2900000</v>
      </c>
      <c t="n" r="C8" s="6">
        <v>2200000</v>
      </c>
      <c t="n" r="D8" s="6">
        <v>7300000</v>
      </c>
      <c t="n" r="F8" s="6">
        <v>4900000</v>
      </c>
    </row>
    <row r="9" spans="1:8">
      <c t="s" r="A9" s="4">
        <v>236</v>
      </c>
    </row>
    <row r="10" spans="1:8">
      <c t="s" r="A10" s="3">
        <v>232</v>
      </c>
    </row>
    <row r="11" spans="1:8">
      <c t="s" r="A11" s="4">
        <v>233</v>
      </c>
      <c t="n" r="B11" s="6">
        <v>1900000</v>
      </c>
      <c t="n" r="C11" s="6">
        <v>5300000</v>
      </c>
      <c t="n" r="D11" s="6">
        <v>4600000</v>
      </c>
      <c t="n" r="F11" s="6">
        <v>13200000</v>
      </c>
    </row>
    <row r="12" spans="1:8">
      <c t="s" r="A12" s="4">
        <v>237</v>
      </c>
    </row>
    <row r="13" spans="1:8">
      <c t="s" r="A13" s="3">
        <v>232</v>
      </c>
    </row>
    <row r="14" spans="1:8">
      <c t="s" r="A14" s="4">
        <v>238</v>
      </c>
      <c t="n" r="E14" s="6">
        <v>2</v>
      </c>
    </row>
    <row r="15" spans="1:8">
      <c t="s" r="A15" s="4">
        <v>233</v>
      </c>
      <c t="n" r="B15" s="6">
        <v>1700000</v>
      </c>
      <c t="n" r="D15" s="6">
        <v>6800000</v>
      </c>
      <c t="n" r="G15" s="9">
        <v>23900000</v>
      </c>
    </row>
    <row r="16" spans="1:8">
      <c t="s" r="A16" s="4">
        <v>239</v>
      </c>
      <c t="n" r="G16" s="6">
        <v>8300000</v>
      </c>
    </row>
    <row r="17" spans="1:8">
      <c t="s" r="A17" s="4">
        <v>234</v>
      </c>
      <c t="n" r="G17" s="6">
        <v>9000000</v>
      </c>
    </row>
    <row r="18" spans="1:8">
      <c t="s" r="A18" s="4">
        <v>240</v>
      </c>
      <c t="n" r="G18" s="6">
        <v>2500000</v>
      </c>
    </row>
    <row r="19" spans="1:8">
      <c t="s" r="A19" s="4">
        <v>241</v>
      </c>
      <c t="n" r="B19" s="6">
        <v>3300000</v>
      </c>
      <c t="n" r="D19" s="6">
        <v>3300000</v>
      </c>
      <c t="n" r="G19" s="6">
        <v>3300000</v>
      </c>
    </row>
    <row r="20" spans="1:8">
      <c t="s" r="A20" s="4">
        <v>242</v>
      </c>
    </row>
    <row r="21" spans="1:8">
      <c t="s" r="A21" s="3">
        <v>232</v>
      </c>
    </row>
    <row r="22" spans="1:8">
      <c t="s" r="A22" s="4">
        <v>233</v>
      </c>
      <c t="n" r="G22" s="9">
        <v>13100000</v>
      </c>
    </row>
    <row r="23" spans="1:8">
      <c t="s" r="A23" s="4">
        <v>243</v>
      </c>
    </row>
    <row r="24" spans="1:8">
      <c t="s" r="A24" s="3">
        <v>232</v>
      </c>
    </row>
    <row r="25" spans="1:8">
      <c t="s" r="A25" s="4">
        <v>233</v>
      </c>
      <c t="n" r="B25" s="9">
        <v>2200000</v>
      </c>
      <c t="n" r="D25" s="6">
        <v>2800000</v>
      </c>
    </row>
    <row r="26" spans="1:8">
      <c t="s" r="A26" s="4">
        <v>244</v>
      </c>
    </row>
    <row r="27" spans="1:8">
      <c t="s" r="A27" s="3">
        <v>232</v>
      </c>
    </row>
    <row r="28" spans="1:8">
      <c t="s" r="A28" s="4">
        <v>238</v>
      </c>
      <c t="n" r="H28" s="6">
        <v>7</v>
      </c>
    </row>
    <row r="29" spans="1:8">
      <c t="s" r="A29" s="4">
        <v>233</v>
      </c>
      <c t="n" r="C29" s="9">
        <v>5700000</v>
      </c>
      <c t="n" r="D29" s="9">
        <v>0</v>
      </c>
      <c t="n" r="F29" s="9">
        <v>15000000</v>
      </c>
    </row>
    <row r="30" spans="1:8">
      <c t="s" r="A30" s="4">
        <v>245</v>
      </c>
    </row>
    <row r="31" spans="1:8">
      <c t="s" r="A31" s="3">
        <v>232</v>
      </c>
    </row>
    <row r="32" spans="1:8">
      <c t="s" r="A32" s="4">
        <v>246</v>
      </c>
      <c t="n" r="H32" s="6">
        <v>1</v>
      </c>
    </row>
  </sheetData>
  <mergeCells count="4">
    <mergeCell ref="A1:A2"/>
    <mergeCell ref="B1:C1"/>
    <mergeCell ref="D1:F1"/>
    <mergeCell ref="G1:H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247</v>
      </c>
      <c t="s" r="B1" s="2">
        <v>23</v>
      </c>
      <c t="s" r="C1" s="2">
        <v>54</v>
      </c>
    </row>
    <row r="2" spans="1:3">
      <c t="s" r="A2" s="3">
        <v>127</v>
      </c>
    </row>
    <row r="3" spans="1:3">
      <c t="s" r="A3" s="4">
        <v>248</v>
      </c>
      <c t="n" r="B3" s="7">
        <v>191.3</v>
      </c>
      <c t="n" r="C3" s="7">
        <v>172.7</v>
      </c>
    </row>
    <row r="4" spans="1:3">
      <c t="s" r="A4" s="4">
        <v>249</v>
      </c>
      <c t="n" r="B4" s="8">
        <v>5.6</v>
      </c>
      <c t="n" r="C4" s="6">
        <v>5</v>
      </c>
    </row>
    <row r="5" spans="1:3">
      <c t="s" r="A5" s="4">
        <v>250</v>
      </c>
      <c t="n" r="B5" s="8">
        <v>115.2</v>
      </c>
      <c t="n" r="C5" s="8">
        <v>109.3</v>
      </c>
    </row>
    <row r="6" spans="1:3">
      <c t="s" r="A6" s="4">
        <v>58</v>
      </c>
      <c t="n" r="B6" s="7">
        <v>312.1</v>
      </c>
      <c t="n" r="C6" s="9">
        <v>28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4"/>
  </cols>
  <sheetData>
    <row r="1" spans="1:4">
      <c t="s" r="A1" s="1">
        <v>251</v>
      </c>
      <c t="s" r="B1" s="2">
        <v>1</v>
      </c>
    </row>
    <row r="2" spans="1:4">
      <c t="s" r="B2" s="2">
        <v>23</v>
      </c>
      <c t="s" r="C2" s="2">
        <v>24</v>
      </c>
      <c t="s" r="D2" s="2">
        <v>54</v>
      </c>
    </row>
    <row r="3" spans="1:4">
      <c t="s" r="A3" s="3">
        <v>252</v>
      </c>
    </row>
    <row r="4" spans="1:4">
      <c t="s" r="A4" s="4">
        <v>253</v>
      </c>
      <c t="n" r="B4" s="9">
        <v>1503</v>
      </c>
      <c t="n" r="D4" s="7">
        <v>1469.9</v>
      </c>
    </row>
    <row r="5" spans="1:4">
      <c t="s" r="A5" s="4">
        <v>254</v>
      </c>
      <c t="n" r="B5" s="8">
        <v>-921.3</v>
      </c>
      <c t="n" r="D5" s="8">
        <v>-886.4</v>
      </c>
    </row>
    <row r="6" spans="1:4">
      <c t="s" r="A6" s="4">
        <v>61</v>
      </c>
      <c t="n" r="B6" s="8">
        <v>581.7</v>
      </c>
      <c t="n" r="D6" s="8">
        <v>583.5</v>
      </c>
    </row>
    <row r="7" spans="1:4">
      <c t="s" r="A7" s="4">
        <v>255</v>
      </c>
      <c t="n" r="B7" s="8">
        <v>41.7</v>
      </c>
      <c t="n" r="C7" s="7">
        <v>40.2</v>
      </c>
    </row>
    <row r="8" spans="1:4">
      <c t="s" r="A8" s="4">
        <v>234</v>
      </c>
      <c t="n" r="B8" s="8">
        <v>3.2</v>
      </c>
      <c t="n" r="C8" s="7">
        <v>0.3</v>
      </c>
    </row>
    <row r="9" spans="1:4">
      <c t="s" r="A9" s="4">
        <v>256</v>
      </c>
    </row>
    <row r="10" spans="1:4">
      <c t="s" r="A10" s="3">
        <v>252</v>
      </c>
    </row>
    <row r="11" spans="1:4">
      <c t="s" r="A11" s="4">
        <v>253</v>
      </c>
      <c t="n" r="B11" s="6">
        <v>47</v>
      </c>
      <c t="n" r="D11" s="8">
        <v>46.9</v>
      </c>
    </row>
    <row r="12" spans="1:4">
      <c t="s" r="A12" s="4">
        <v>257</v>
      </c>
    </row>
    <row r="13" spans="1:4">
      <c t="s" r="A13" s="3">
        <v>252</v>
      </c>
    </row>
    <row r="14" spans="1:4">
      <c t="s" r="A14" s="4">
        <v>253</v>
      </c>
      <c t="n" r="B14" s="8">
        <v>322.6</v>
      </c>
      <c t="n" r="D14" s="8">
        <v>318.3</v>
      </c>
    </row>
    <row r="15" spans="1:4">
      <c t="s" r="A15" s="4">
        <v>258</v>
      </c>
    </row>
    <row r="16" spans="1:4">
      <c t="s" r="A16" s="3">
        <v>252</v>
      </c>
    </row>
    <row r="17" spans="1:4">
      <c t="s" r="A17" s="4">
        <v>253</v>
      </c>
      <c t="n" r="B17" s="7">
        <v>1133.4</v>
      </c>
      <c t="n" r="D17" s="7">
        <v>1104.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259</v>
      </c>
      <c t="s" r="B1" s="2">
        <v>22</v>
      </c>
      <c t="s" r="D1" s="2">
        <v>1</v>
      </c>
    </row>
    <row r="2" spans="1:5">
      <c t="s" r="B2" s="2">
        <v>23</v>
      </c>
      <c t="s" r="C2" s="2">
        <v>24</v>
      </c>
      <c t="s" r="D2" s="2">
        <v>23</v>
      </c>
      <c t="s" r="E2" s="2">
        <v>24</v>
      </c>
    </row>
    <row r="3" spans="1:5">
      <c t="s" r="A3" s="3">
        <v>260</v>
      </c>
    </row>
    <row r="4" spans="1:5">
      <c t="s" r="A4" s="4">
        <v>261</v>
      </c>
      <c t="s" r="B4" s="4">
        <v>262</v>
      </c>
      <c t="s" r="D4" s="4">
        <v>263</v>
      </c>
      <c t="s" r="E4" s="4">
        <v>264</v>
      </c>
    </row>
    <row r="5" spans="1:5">
      <c t="s" r="A5" s="4">
        <v>265</v>
      </c>
      <c t="s" r="B5" s="4">
        <v>266</v>
      </c>
      <c t="s" r="D5" s="4">
        <v>266</v>
      </c>
    </row>
    <row r="6" spans="1:5">
      <c t="s" r="A6" s="4">
        <v>267</v>
      </c>
      <c t="s" r="B6" s="4">
        <v>268</v>
      </c>
      <c t="s" r="C6" s="4">
        <v>269</v>
      </c>
      <c t="s" r="D6" s="4">
        <v>270</v>
      </c>
      <c t="s" r="E6" s="4">
        <v>271</v>
      </c>
    </row>
    <row r="7" spans="1:5">
      <c t="s" r="A7" s="4">
        <v>272</v>
      </c>
      <c t="n" r="B7" s="7">
        <v>-16.6</v>
      </c>
      <c t="n" r="C7" s="7">
        <v>3.6</v>
      </c>
      <c t="n" r="D7" s="7">
        <v>-34.6</v>
      </c>
      <c t="n" r="E7" s="7">
        <v>-19.5</v>
      </c>
    </row>
    <row r="8" spans="1:5">
      <c t="s" r="A8" s="4">
        <v>273</v>
      </c>
    </row>
    <row r="9" spans="1:5">
      <c t="s" r="A9" s="3">
        <v>260</v>
      </c>
    </row>
    <row r="10" spans="1:5">
      <c t="s" r="A10" s="4">
        <v>274</v>
      </c>
      <c t="s" r="E10" s="4">
        <v>27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76</v>
      </c>
      <c t="s" r="B1" s="2">
        <v>22</v>
      </c>
      <c t="s" r="D1" s="2">
        <v>1</v>
      </c>
    </row>
    <row r="2" spans="1:5">
      <c t="s" r="B2" s="2">
        <v>23</v>
      </c>
      <c t="s" r="C2" s="2">
        <v>24</v>
      </c>
      <c t="s" r="D2" s="2">
        <v>23</v>
      </c>
      <c t="s" r="E2" s="2">
        <v>24</v>
      </c>
    </row>
    <row r="3" spans="1:5">
      <c t="s" r="A3" s="3">
        <v>136</v>
      </c>
    </row>
    <row r="4" spans="1:5">
      <c t="s" r="A4" s="4">
        <v>277</v>
      </c>
      <c t="n" r="B4" s="8">
        <v>84.09999999999999</v>
      </c>
      <c t="n" r="C4" s="8">
        <v>88.90000000000001</v>
      </c>
      <c t="n" r="D4" s="8">
        <v>84.40000000000001</v>
      </c>
      <c t="n" r="E4" s="8">
        <v>89.09999999999999</v>
      </c>
    </row>
    <row r="5" spans="1:5">
      <c t="s" r="A5" s="4">
        <v>278</v>
      </c>
      <c t="n" r="B5" s="8">
        <v>0.6</v>
      </c>
      <c t="n" r="C5" s="8">
        <v>0.9</v>
      </c>
      <c t="n" r="D5" s="8">
        <v>0.5</v>
      </c>
      <c t="n" r="E5" s="8">
        <v>0.8</v>
      </c>
    </row>
    <row r="6" spans="1:5">
      <c t="s" r="A6" s="4">
        <v>279</v>
      </c>
      <c t="n" r="B6" s="8">
        <v>84.7</v>
      </c>
      <c t="n" r="C6" s="8">
        <v>89.8</v>
      </c>
      <c t="n" r="D6" s="8">
        <v>84.90000000000001</v>
      </c>
      <c t="n" r="E6" s="8">
        <v>89.90000000000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0</v>
      </c>
      <c t="s" r="B1" s="2">
        <v>22</v>
      </c>
      <c t="s" r="D1" s="2">
        <v>1</v>
      </c>
    </row>
    <row r="2" spans="1:5">
      <c t="s" r="B2" s="2">
        <v>23</v>
      </c>
      <c t="s" r="C2" s="2">
        <v>24</v>
      </c>
      <c t="s" r="D2" s="2">
        <v>23</v>
      </c>
      <c t="s" r="E2" s="2">
        <v>24</v>
      </c>
    </row>
    <row r="3" spans="1:5">
      <c t="s" r="A3" s="3">
        <v>136</v>
      </c>
    </row>
    <row r="4" spans="1:5">
      <c t="s" r="A4" s="4">
        <v>281</v>
      </c>
      <c t="n" r="B4" s="6">
        <v>0</v>
      </c>
      <c t="n" r="C4" s="6">
        <v>0</v>
      </c>
      <c t="n" r="D4" s="8">
        <v>0.2</v>
      </c>
      <c t="n" r="E4" s="8">
        <v>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22</v>
      </c>
      <c t="s" r="D1" s="2">
        <v>1</v>
      </c>
    </row>
    <row r="2" spans="1:5">
      <c t="s" r="B2" s="2">
        <v>23</v>
      </c>
      <c t="s" r="C2" s="2">
        <v>24</v>
      </c>
      <c t="s" r="D2" s="2">
        <v>23</v>
      </c>
      <c t="s" r="E2" s="2">
        <v>24</v>
      </c>
    </row>
    <row r="3" spans="1:5">
      <c t="s" r="A3" s="4">
        <v>176</v>
      </c>
    </row>
    <row r="4" spans="1:5">
      <c t="s" r="A4" s="3">
        <v>177</v>
      </c>
    </row>
    <row r="5" spans="1:5">
      <c t="s" r="A5" s="4">
        <v>283</v>
      </c>
      <c t="n" r="B5" s="7">
        <v>0.3</v>
      </c>
      <c t="n" r="C5" s="7">
        <v>0.5</v>
      </c>
      <c t="n" r="D5" s="7">
        <v>0.5</v>
      </c>
      <c t="n" r="E5" s="7">
        <v>0.9</v>
      </c>
    </row>
    <row r="6" spans="1:5">
      <c t="s" r="A6" s="4">
        <v>284</v>
      </c>
      <c t="n" r="B6" s="8">
        <v>5.2</v>
      </c>
      <c t="n" r="C6" s="8">
        <v>5.4</v>
      </c>
      <c t="n" r="D6" s="8">
        <v>10.4</v>
      </c>
      <c t="n" r="E6" s="8">
        <v>10.7</v>
      </c>
    </row>
    <row r="7" spans="1:5">
      <c t="s" r="A7" s="4">
        <v>285</v>
      </c>
      <c t="n" r="B7" s="8">
        <v>-7.8</v>
      </c>
      <c t="n" r="C7" s="8">
        <v>-8.199999999999999</v>
      </c>
      <c t="n" r="D7" s="8">
        <v>-15.7</v>
      </c>
      <c t="n" r="E7" s="8">
        <v>-16.4</v>
      </c>
    </row>
    <row r="8" spans="1:5">
      <c t="s" r="A8" s="4">
        <v>286</v>
      </c>
      <c t="n" r="B8" s="8">
        <v>-2.3</v>
      </c>
      <c t="n" r="C8" s="8">
        <v>-2.3</v>
      </c>
      <c t="n" r="D8" s="8">
        <v>-4.8</v>
      </c>
      <c t="n" r="E8" s="8">
        <v>-4.8</v>
      </c>
    </row>
    <row r="9" spans="1:5">
      <c t="s" r="A9" s="4">
        <v>180</v>
      </c>
    </row>
    <row r="10" spans="1:5">
      <c t="s" r="A10" s="3">
        <v>177</v>
      </c>
    </row>
    <row r="11" spans="1:5">
      <c t="s" r="A11" s="4">
        <v>284</v>
      </c>
      <c t="n" r="B11" s="8">
        <v>0.1</v>
      </c>
      <c t="n" r="C11" s="8">
        <v>0.2</v>
      </c>
      <c t="n" r="D11" s="8">
        <v>0.2</v>
      </c>
      <c t="n" r="E11" s="8">
        <v>0.3</v>
      </c>
    </row>
    <row r="12" spans="1:5">
      <c t="s" r="A12" s="4">
        <v>286</v>
      </c>
      <c t="n" r="B12" s="7">
        <v>0.1</v>
      </c>
      <c t="n" r="C12" s="7">
        <v>0.2</v>
      </c>
      <c t="n" r="D12" s="7">
        <v>0.2</v>
      </c>
      <c t="n" r="E12" s="7">
        <v>0.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7</v>
      </c>
      <c t="s" r="B1" s="2">
        <v>23</v>
      </c>
      <c t="s" r="C1" s="2">
        <v>54</v>
      </c>
    </row>
    <row r="2" spans="1:3">
      <c t="s" r="A2" s="3">
        <v>288</v>
      </c>
    </row>
    <row r="3" spans="1:3">
      <c t="s" r="A3" s="4">
        <v>289</v>
      </c>
      <c t="n" r="B3" s="7">
        <v>1160.5</v>
      </c>
      <c t="n" r="C3" s="7">
        <v>1163.5</v>
      </c>
    </row>
    <row r="4" spans="1:3">
      <c t="s" r="A4" s="4">
        <v>290</v>
      </c>
      <c t="n" r="B4" s="8">
        <v>15.9</v>
      </c>
      <c t="n" r="C4" s="8">
        <v>16.9</v>
      </c>
    </row>
    <row r="5" spans="1:3">
      <c t="s" r="A5" s="4">
        <v>291</v>
      </c>
      <c t="n" r="B5" s="8">
        <v>1144.6</v>
      </c>
      <c t="n" r="C5" s="8">
        <v>1146.6</v>
      </c>
    </row>
    <row r="6" spans="1:3">
      <c t="s" r="A6" s="4">
        <v>292</v>
      </c>
      <c t="n" r="B6" s="8">
        <v>18.4</v>
      </c>
      <c t="n" r="C6" s="8">
        <v>18.6</v>
      </c>
    </row>
    <row r="7" spans="1:3">
      <c t="s" r="A7" s="4">
        <v>293</v>
      </c>
      <c t="n" r="B7" s="6">
        <v>0</v>
      </c>
      <c t="n" r="C7" s="6">
        <v>0</v>
      </c>
    </row>
    <row r="8" spans="1:3">
      <c t="s" r="A8" s="4">
        <v>294</v>
      </c>
      <c t="n" r="B8" s="8">
        <v>18.4</v>
      </c>
      <c t="n" r="C8" s="8">
        <v>18.6</v>
      </c>
    </row>
    <row r="9" spans="1:3">
      <c t="s" r="A9" s="4">
        <v>295</v>
      </c>
      <c t="n" r="B9" s="8">
        <v>1142.1</v>
      </c>
      <c t="n" r="C9" s="8">
        <v>1144.9</v>
      </c>
    </row>
    <row r="10" spans="1:3">
      <c t="s" r="A10" s="4">
        <v>296</v>
      </c>
      <c t="n" r="B10" s="8">
        <v>15.9</v>
      </c>
      <c t="n" r="C10" s="8">
        <v>16.9</v>
      </c>
    </row>
    <row r="11" spans="1:3">
      <c t="s" r="A11" s="4">
        <v>297</v>
      </c>
      <c t="n" r="B11" s="8">
        <v>1126.2</v>
      </c>
      <c t="n" r="C11" s="6">
        <v>1128</v>
      </c>
    </row>
    <row r="12" spans="1:3">
      <c t="s" r="A12" s="4">
        <v>298</v>
      </c>
    </row>
    <row r="13" spans="1:3">
      <c t="s" r="A13" s="3">
        <v>288</v>
      </c>
    </row>
    <row r="14" spans="1:3">
      <c t="s" r="A14" s="4">
        <v>289</v>
      </c>
      <c t="n" r="B14" s="8">
        <v>547.2</v>
      </c>
      <c t="n" r="C14" s="6">
        <v>550</v>
      </c>
    </row>
    <row r="15" spans="1:3">
      <c t="s" r="A15" s="4">
        <v>290</v>
      </c>
      <c t="n" r="B15" s="8">
        <v>8.199999999999999</v>
      </c>
      <c t="n" r="C15" s="8">
        <v>8.6</v>
      </c>
    </row>
    <row r="16" spans="1:3">
      <c t="s" r="A16" s="4">
        <v>291</v>
      </c>
      <c t="n" r="B16" s="6">
        <v>539</v>
      </c>
      <c t="n" r="C16" s="8">
        <v>541.4</v>
      </c>
    </row>
    <row r="17" spans="1:3">
      <c t="s" r="A17" s="4">
        <v>299</v>
      </c>
    </row>
    <row r="18" spans="1:3">
      <c t="s" r="A18" s="3">
        <v>288</v>
      </c>
    </row>
    <row r="19" spans="1:3">
      <c t="s" r="A19" s="4">
        <v>289</v>
      </c>
      <c t="n" r="B19" s="6">
        <v>600</v>
      </c>
      <c t="n" r="C19" s="6">
        <v>600</v>
      </c>
    </row>
    <row r="20" spans="1:3">
      <c t="s" r="A20" s="4">
        <v>290</v>
      </c>
      <c t="n" r="B20" s="8">
        <v>7.7</v>
      </c>
      <c t="n" r="C20" s="8">
        <v>8.300000000000001</v>
      </c>
    </row>
    <row r="21" spans="1:3">
      <c t="s" r="A21" s="4">
        <v>291</v>
      </c>
      <c t="n" r="B21" s="7">
        <v>592.3</v>
      </c>
      <c t="n" r="C21" s="7">
        <v>591.7</v>
      </c>
    </row>
    <row r="22" spans="1:3">
      <c t="s" r="A22" s="4">
        <v>300</v>
      </c>
      <c t="s" r="B22" s="4">
        <v>301</v>
      </c>
      <c t="s" r="C22" s="4">
        <v>301</v>
      </c>
    </row>
    <row r="23" spans="1:3">
      <c t="s" r="A23" s="4">
        <v>302</v>
      </c>
    </row>
    <row r="24" spans="1:3">
      <c t="s" r="A24" s="3">
        <v>288</v>
      </c>
    </row>
    <row r="25" spans="1:3">
      <c t="s" r="A25" s="4">
        <v>289</v>
      </c>
      <c t="n" r="B25" s="7">
        <v>13.3</v>
      </c>
      <c t="n" r="C25" s="7">
        <v>13.5</v>
      </c>
    </row>
    <row r="26" spans="1:3">
      <c t="s" r="A26" s="4">
        <v>290</v>
      </c>
      <c t="n" r="B26" s="6">
        <v>0</v>
      </c>
      <c t="n" r="C26" s="6">
        <v>0</v>
      </c>
    </row>
    <row r="27" spans="1:3">
      <c t="s" r="A27" s="4">
        <v>291</v>
      </c>
      <c t="n" r="B27" s="7">
        <v>13.3</v>
      </c>
      <c t="n" r="C27" s="7">
        <v>1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53</v>
      </c>
      <c t="s" r="B1" s="2">
        <v>23</v>
      </c>
      <c t="s" r="C1" s="2">
        <v>54</v>
      </c>
    </row>
    <row r="2" spans="1:3">
      <c t="s" r="A2" s="3">
        <v>55</v>
      </c>
    </row>
    <row r="3" spans="1:3">
      <c t="s" r="A3" s="4">
        <v>56</v>
      </c>
      <c t="n" r="B3" s="7">
        <v>161.4</v>
      </c>
      <c t="n" r="C3" s="7">
        <v>279.8</v>
      </c>
    </row>
    <row r="4" spans="1:3">
      <c t="s" r="A4" s="4">
        <v>57</v>
      </c>
      <c t="n" r="B4" s="8">
        <v>431.3</v>
      </c>
      <c t="n" r="C4" s="6">
        <v>347</v>
      </c>
    </row>
    <row r="5" spans="1:3">
      <c t="s" r="A5" s="4">
        <v>58</v>
      </c>
      <c t="n" r="B5" s="8">
        <v>312.1</v>
      </c>
      <c t="n" r="C5" s="6">
        <v>287</v>
      </c>
    </row>
    <row r="6" spans="1:3">
      <c t="s" r="A6" s="4">
        <v>59</v>
      </c>
      <c t="n" r="B6" s="8">
        <v>46.4</v>
      </c>
      <c t="n" r="C6" s="6">
        <v>47</v>
      </c>
    </row>
    <row r="7" spans="1:3">
      <c t="s" r="A7" s="4">
        <v>60</v>
      </c>
      <c t="n" r="B7" s="8">
        <v>951.2</v>
      </c>
      <c t="n" r="C7" s="8">
        <v>960.8</v>
      </c>
    </row>
    <row r="8" spans="1:3">
      <c t="s" r="A8" s="4">
        <v>61</v>
      </c>
      <c t="n" r="B8" s="8">
        <v>581.7</v>
      </c>
      <c t="n" r="C8" s="8">
        <v>583.5</v>
      </c>
    </row>
    <row r="9" spans="1:3">
      <c t="s" r="A9" s="4">
        <v>62</v>
      </c>
      <c t="n" r="B9" s="6">
        <v>636</v>
      </c>
      <c t="n" r="C9" s="8">
        <v>597.7</v>
      </c>
    </row>
    <row r="10" spans="1:3">
      <c t="s" r="A10" s="4">
        <v>63</v>
      </c>
      <c t="n" r="B10" s="8">
        <v>347.6</v>
      </c>
      <c t="n" r="C10" s="8">
        <v>344.6</v>
      </c>
    </row>
    <row r="11" spans="1:3">
      <c t="s" r="A11" s="4">
        <v>64</v>
      </c>
      <c t="n" r="B11" s="8">
        <v>103.3</v>
      </c>
      <c t="n" r="C11" s="8">
        <v>108.5</v>
      </c>
    </row>
    <row r="12" spans="1:3">
      <c t="s" r="A12" s="4">
        <v>65</v>
      </c>
      <c t="n" r="B12" s="8">
        <v>2619.8</v>
      </c>
      <c t="n" r="C12" s="8">
        <v>2595.1</v>
      </c>
    </row>
    <row r="13" spans="1:3">
      <c t="s" r="A13" s="3">
        <v>66</v>
      </c>
    </row>
    <row r="14" spans="1:3">
      <c t="s" r="A14" s="4">
        <v>67</v>
      </c>
      <c t="n" r="B14" s="8">
        <v>18.4</v>
      </c>
      <c t="n" r="C14" s="8">
        <v>18.6</v>
      </c>
    </row>
    <row r="15" spans="1:3">
      <c t="s" r="A15" s="4">
        <v>68</v>
      </c>
      <c t="n" r="B15" s="8">
        <v>373.1</v>
      </c>
      <c t="n" r="C15" s="8">
        <v>351.6</v>
      </c>
    </row>
    <row r="16" spans="1:3">
      <c t="s" r="A16" s="4">
        <v>69</v>
      </c>
      <c t="n" r="B16" s="8">
        <v>140.2</v>
      </c>
      <c t="n" r="C16" s="8">
        <v>127.9</v>
      </c>
    </row>
    <row r="17" spans="1:3">
      <c t="s" r="A17" s="4">
        <v>70</v>
      </c>
      <c t="n" r="B17" s="8">
        <v>531.7</v>
      </c>
      <c t="n" r="C17" s="8">
        <v>498.1</v>
      </c>
    </row>
    <row r="18" spans="1:3">
      <c t="s" r="A18" s="3">
        <v>71</v>
      </c>
    </row>
    <row r="19" spans="1:3">
      <c t="s" r="A19" s="4">
        <v>72</v>
      </c>
      <c t="n" r="B19" s="8">
        <v>1126.2</v>
      </c>
      <c t="n" r="C19" s="6">
        <v>1128</v>
      </c>
    </row>
    <row r="20" spans="1:3">
      <c t="s" r="A20" s="4">
        <v>73</v>
      </c>
      <c t="n" r="B20" s="6">
        <v>52</v>
      </c>
      <c t="n" r="C20" s="8">
        <v>77.5</v>
      </c>
    </row>
    <row r="21" spans="1:3">
      <c t="s" r="A21" s="4">
        <v>74</v>
      </c>
      <c t="n" r="B21" s="8">
        <v>27.5</v>
      </c>
      <c t="n" r="C21" s="8">
        <v>33.8</v>
      </c>
    </row>
    <row r="22" spans="1:3">
      <c t="s" r="A22" s="4">
        <v>75</v>
      </c>
      <c t="n" r="B22" s="8">
        <v>150.6</v>
      </c>
      <c t="n" r="C22" s="8">
        <v>152.5</v>
      </c>
    </row>
    <row r="23" spans="1:3">
      <c t="s" r="A23" s="4">
        <v>76</v>
      </c>
      <c t="n" r="B23" s="8">
        <v>1356.3</v>
      </c>
      <c t="n" r="C23" s="8">
        <v>1391.8</v>
      </c>
    </row>
    <row r="24" spans="1:3">
      <c t="s" r="A24" s="3">
        <v>77</v>
      </c>
    </row>
    <row r="25" spans="1:3">
      <c t="s" r="A25" s="4">
        <v>78</v>
      </c>
      <c t="n" r="B25" s="8">
        <v>730.9</v>
      </c>
      <c t="n" r="C25" s="8">
        <v>704.2</v>
      </c>
    </row>
    <row r="26" spans="1:3">
      <c t="s" r="A26" s="4">
        <v>79</v>
      </c>
      <c t="n" r="B26" s="8">
        <v>0.9</v>
      </c>
      <c t="n" r="C26" s="6">
        <v>1</v>
      </c>
    </row>
    <row r="27" spans="1:3">
      <c t="s" r="A27" s="4">
        <v>80</v>
      </c>
      <c t="n" r="B27" s="8">
        <v>731.8</v>
      </c>
      <c t="n" r="C27" s="8">
        <v>705.2</v>
      </c>
    </row>
    <row r="28" spans="1:3">
      <c t="s" r="A28" s="4">
        <v>81</v>
      </c>
      <c t="n" r="B28" s="7">
        <v>2619.8</v>
      </c>
      <c t="n" r="C28" s="7">
        <v>259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t="s" r="A1" s="1">
        <v>303</v>
      </c>
      <c t="s" r="B1" s="2">
        <v>304</v>
      </c>
      <c t="s" r="C1" s="2">
        <v>23</v>
      </c>
      <c t="s" r="D1" s="2">
        <v>24</v>
      </c>
      <c t="s" r="E1" s="2">
        <v>23</v>
      </c>
      <c t="s" r="F1" s="2">
        <v>24</v>
      </c>
      <c t="s" r="G1" s="2">
        <v>54</v>
      </c>
      <c t="s" r="H1" s="2">
        <v>305</v>
      </c>
    </row>
    <row r="2" spans="1:8">
      <c t="s" r="A2" s="3">
        <v>288</v>
      </c>
    </row>
    <row r="3" spans="1:8">
      <c t="s" r="A3" s="4">
        <v>306</v>
      </c>
      <c t="n" r="C3" s="9">
        <v>400000</v>
      </c>
      <c t="n" r="D3" s="9">
        <v>0</v>
      </c>
      <c t="n" r="E3" s="9">
        <v>400000</v>
      </c>
      <c t="n" r="F3" s="9">
        <v>0</v>
      </c>
    </row>
    <row r="4" spans="1:8">
      <c t="s" r="A4" s="4">
        <v>307</v>
      </c>
      <c t="n" r="E4" s="6">
        <v>2800000</v>
      </c>
      <c t="n" r="F4" s="9">
        <v>0</v>
      </c>
    </row>
    <row r="5" spans="1:8">
      <c t="s" r="A5" s="4">
        <v>308</v>
      </c>
      <c t="n" r="C5" s="6">
        <v>1160500000</v>
      </c>
      <c t="n" r="E5" s="6">
        <v>1160500000</v>
      </c>
      <c t="n" r="G5" s="9">
        <v>1163500000</v>
      </c>
    </row>
    <row r="6" spans="1:8">
      <c t="s" r="A6" s="4">
        <v>309</v>
      </c>
      <c t="n" r="C6" s="6">
        <v>1142600000</v>
      </c>
      <c t="n" r="E6" s="6">
        <v>1142600000</v>
      </c>
      <c t="n" r="G6" s="6">
        <v>1136200000</v>
      </c>
    </row>
    <row r="7" spans="1:8">
      <c t="s" r="A7" s="4">
        <v>310</v>
      </c>
      <c t="n" r="C7" s="6">
        <v>1144600000</v>
      </c>
      <c t="n" r="E7" s="6">
        <v>1144600000</v>
      </c>
      <c t="n" r="G7" s="9">
        <v>1146600000</v>
      </c>
    </row>
    <row r="8" spans="1:8">
      <c t="s" r="A8" s="4">
        <v>311</v>
      </c>
    </row>
    <row r="9" spans="1:8">
      <c t="s" r="A9" s="3">
        <v>288</v>
      </c>
    </row>
    <row r="10" spans="1:8">
      <c t="s" r="A10" s="4">
        <v>312</v>
      </c>
      <c t="n" r="C10" s="9">
        <v>12600000</v>
      </c>
      <c t="n" r="E10" s="9">
        <v>12600000</v>
      </c>
    </row>
    <row r="11" spans="1:8">
      <c t="s" r="A11" s="4">
        <v>313</v>
      </c>
      <c t="s" r="C11" s="4">
        <v>270</v>
      </c>
      <c t="s" r="E11" s="4">
        <v>270</v>
      </c>
    </row>
    <row r="12" spans="1:8">
      <c t="s" r="A12" s="4">
        <v>314</v>
      </c>
    </row>
    <row r="13" spans="1:8">
      <c t="s" r="A13" s="3">
        <v>288</v>
      </c>
    </row>
    <row r="14" spans="1:8">
      <c t="s" r="A14" s="4">
        <v>315</v>
      </c>
      <c t="s" r="E14" s="4">
        <v>316</v>
      </c>
    </row>
    <row r="15" spans="1:8">
      <c t="s" r="A15" s="4">
        <v>317</v>
      </c>
    </row>
    <row r="16" spans="1:8">
      <c t="s" r="A16" s="3">
        <v>288</v>
      </c>
    </row>
    <row r="17" spans="1:8">
      <c t="s" r="A17" s="4">
        <v>318</v>
      </c>
      <c t="n" r="C17" s="9">
        <v>16000000</v>
      </c>
      <c t="n" r="E17" s="9">
        <v>16000000</v>
      </c>
    </row>
    <row r="18" spans="1:8">
      <c t="s" r="A18" s="4">
        <v>319</v>
      </c>
      <c t="n" r="C18" s="9">
        <v>200000</v>
      </c>
      <c t="n" r="E18" s="9">
        <v>200000</v>
      </c>
    </row>
    <row r="19" spans="1:8">
      <c t="s" r="A19" s="4">
        <v>320</v>
      </c>
    </row>
    <row r="20" spans="1:8">
      <c t="s" r="A20" s="3">
        <v>288</v>
      </c>
    </row>
    <row r="21" spans="1:8">
      <c t="s" r="A21" s="4">
        <v>321</v>
      </c>
      <c t="n" r="H21" s="9">
        <v>550000000</v>
      </c>
    </row>
    <row r="22" spans="1:8">
      <c t="s" r="A22" s="4">
        <v>322</v>
      </c>
      <c t="s" r="H22" s="4">
        <v>323</v>
      </c>
    </row>
    <row r="23" spans="1:8">
      <c t="s" r="A23" s="4">
        <v>324</v>
      </c>
      <c t="s" r="C23" s="4">
        <v>325</v>
      </c>
      <c t="s" r="E23" s="4">
        <v>326</v>
      </c>
    </row>
    <row r="24" spans="1:8">
      <c t="s" r="A24" s="4">
        <v>307</v>
      </c>
      <c t="n" r="E24" s="9">
        <v>2800000</v>
      </c>
    </row>
    <row r="25" spans="1:8">
      <c t="s" r="A25" s="4">
        <v>327</v>
      </c>
    </row>
    <row r="26" spans="1:8">
      <c t="s" r="A26" s="3">
        <v>288</v>
      </c>
    </row>
    <row r="27" spans="1:8">
      <c t="s" r="A27" s="4">
        <v>328</v>
      </c>
      <c t="s" r="B27" s="4">
        <v>329</v>
      </c>
    </row>
    <row r="28" spans="1:8">
      <c t="s" r="A28" s="4">
        <v>330</v>
      </c>
      <c t="s" r="B28" s="4">
        <v>331</v>
      </c>
    </row>
    <row r="29" spans="1:8">
      <c t="s" r="A29" s="4">
        <v>332</v>
      </c>
    </row>
    <row r="30" spans="1:8">
      <c t="s" r="A30" s="3">
        <v>288</v>
      </c>
    </row>
    <row r="31" spans="1:8">
      <c t="s" r="A31" s="4">
        <v>330</v>
      </c>
      <c t="s" r="B31" s="4">
        <v>333</v>
      </c>
    </row>
    <row r="32" spans="1:8">
      <c t="s" r="A32" s="4">
        <v>299</v>
      </c>
    </row>
    <row r="33" spans="1:8">
      <c t="s" r="A33" s="3">
        <v>288</v>
      </c>
    </row>
    <row r="34" spans="1:8">
      <c t="s" r="A34" s="4">
        <v>330</v>
      </c>
      <c t="s" r="C34" s="4">
        <v>301</v>
      </c>
      <c t="s" r="E34" s="4">
        <v>301</v>
      </c>
      <c t="s" r="G34" s="4">
        <v>301</v>
      </c>
    </row>
    <row r="35" spans="1:8">
      <c t="s" r="A35" s="4">
        <v>308</v>
      </c>
      <c t="n" r="C35" s="9">
        <v>600000000</v>
      </c>
      <c t="n" r="E35" s="9">
        <v>600000000</v>
      </c>
      <c t="n" r="G35" s="9">
        <v>600000000</v>
      </c>
    </row>
    <row r="36" spans="1:8">
      <c t="s" r="A36" s="4">
        <v>310</v>
      </c>
      <c t="n" r="C36" s="9">
        <v>592300000</v>
      </c>
      <c t="n" r="E36" s="9">
        <v>592300000</v>
      </c>
      <c t="n" r="G36" s="9">
        <v>591700000</v>
      </c>
    </row>
    <row r="37" spans="1:8">
      <c t="s" r="A37" s="4">
        <v>334</v>
      </c>
    </row>
    <row r="38" spans="1:8">
      <c t="s" r="A38" s="3">
        <v>288</v>
      </c>
    </row>
    <row r="39" spans="1:8">
      <c t="s" r="A39" s="4">
        <v>330</v>
      </c>
      <c t="s" r="C39" s="4">
        <v>301</v>
      </c>
      <c t="s" r="E39" s="4">
        <v>301</v>
      </c>
    </row>
    <row r="40" spans="1:8">
      <c t="s" r="A40" s="4">
        <v>335</v>
      </c>
    </row>
    <row r="41" spans="1:8">
      <c t="s" r="A41" s="3">
        <v>288</v>
      </c>
    </row>
    <row r="42" spans="1:8">
      <c t="s" r="A42" s="4">
        <v>308</v>
      </c>
      <c t="n" r="C42" s="9">
        <v>0</v>
      </c>
      <c t="n" r="E42" s="9">
        <v>0</v>
      </c>
    </row>
    <row r="43" spans="1:8">
      <c t="s" r="A43" s="4">
        <v>336</v>
      </c>
    </row>
    <row r="44" spans="1:8">
      <c t="s" r="A44" s="3">
        <v>288</v>
      </c>
    </row>
    <row r="45" spans="1:8">
      <c t="s" r="A45" s="4">
        <v>337</v>
      </c>
      <c t="n" r="E45" s="9">
        <v>0</v>
      </c>
    </row>
    <row r="46" spans="1:8">
      <c t="s" r="A46" s="4">
        <v>338</v>
      </c>
    </row>
    <row r="47" spans="1:8">
      <c t="s" r="A47" s="3">
        <v>288</v>
      </c>
    </row>
    <row r="48" spans="1:8">
      <c t="s" r="A48" s="4">
        <v>315</v>
      </c>
      <c t="s" r="E48" s="4">
        <v>339</v>
      </c>
    </row>
    <row r="49" spans="1:8">
      <c t="s" r="A49" s="4">
        <v>340</v>
      </c>
    </row>
    <row r="50" spans="1:8">
      <c t="s" r="A50" s="3">
        <v>288</v>
      </c>
    </row>
    <row r="51" spans="1:8">
      <c t="s" r="A51" s="4">
        <v>315</v>
      </c>
      <c t="s" r="E51" s="4">
        <v>323</v>
      </c>
    </row>
    <row r="52" spans="1:8">
      <c t="s" r="A52" s="4">
        <v>341</v>
      </c>
    </row>
    <row r="53" spans="1:8">
      <c t="s" r="A53" s="3">
        <v>288</v>
      </c>
    </row>
    <row r="54" spans="1:8">
      <c t="s" r="A54" s="4">
        <v>324</v>
      </c>
      <c t="s" r="C54" s="4">
        <v>342</v>
      </c>
      <c t="s" r="E54" s="4">
        <v>343</v>
      </c>
    </row>
    <row r="55" spans="1:8">
      <c t="s" r="A55" s="4">
        <v>318</v>
      </c>
      <c t="n" r="C55" s="9">
        <v>400000000</v>
      </c>
      <c t="n" r="E55" s="9">
        <v>400000000</v>
      </c>
    </row>
    <row r="56" spans="1:8">
      <c t="s" r="A56" s="4">
        <v>344</v>
      </c>
      <c t="n" r="C56" s="6">
        <v>450000000</v>
      </c>
      <c t="n" r="E56" s="6">
        <v>450000000</v>
      </c>
    </row>
    <row r="57" spans="1:8">
      <c t="s" r="A57" s="4">
        <v>345</v>
      </c>
      <c t="n" r="C57" s="9">
        <v>379800000</v>
      </c>
      <c t="n" r="E57" s="9">
        <v>3798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t="s" r="A1" s="1">
        <v>346</v>
      </c>
      <c t="s" r="B1" s="2">
        <v>22</v>
      </c>
      <c t="s" r="D1" s="2">
        <v>1</v>
      </c>
    </row>
    <row r="2" spans="1:6">
      <c t="s" r="B2" s="2">
        <v>205</v>
      </c>
      <c t="s" r="C2" s="2">
        <v>229</v>
      </c>
      <c t="s" r="D2" s="2">
        <v>347</v>
      </c>
      <c t="s" r="E2" s="2">
        <v>229</v>
      </c>
      <c t="s" r="F2" s="2">
        <v>348</v>
      </c>
    </row>
    <row r="3" spans="1:6">
      <c t="s" r="A3" s="3">
        <v>145</v>
      </c>
    </row>
    <row r="4" spans="1:6">
      <c t="s" r="A4" s="4">
        <v>349</v>
      </c>
      <c t="n" r="D4" s="6">
        <v>5</v>
      </c>
    </row>
    <row r="5" spans="1:6">
      <c t="s" r="A5" s="3">
        <v>350</v>
      </c>
    </row>
    <row r="6" spans="1:6">
      <c t="s" r="A6" s="4">
        <v>26</v>
      </c>
      <c t="n" r="B6" s="7">
        <v>861.5</v>
      </c>
      <c t="n" r="C6" s="7">
        <v>887.1</v>
      </c>
      <c t="n" r="D6" s="7">
        <v>1708.5</v>
      </c>
      <c t="n" r="E6" s="7">
        <v>1760.2</v>
      </c>
    </row>
    <row r="7" spans="1:6">
      <c t="s" r="A7" s="4">
        <v>351</v>
      </c>
      <c t="n" r="B7" s="8">
        <v>81.5</v>
      </c>
      <c t="n" r="C7" s="8">
        <v>80.3</v>
      </c>
      <c t="n" r="D7" s="8">
        <v>152.8</v>
      </c>
      <c t="n" r="E7" s="8">
        <v>150.4</v>
      </c>
    </row>
    <row r="8" spans="1:6">
      <c t="s" r="A8" s="4">
        <v>352</v>
      </c>
      <c t="n" r="B8" s="8">
        <v>2619.8</v>
      </c>
      <c t="n" r="D8" s="8">
        <v>2619.8</v>
      </c>
      <c t="n" r="F8" s="7">
        <v>2595.1</v>
      </c>
    </row>
    <row r="9" spans="1:6">
      <c t="s" r="A9" s="4">
        <v>212</v>
      </c>
    </row>
    <row r="10" spans="1:6">
      <c t="s" r="A10" s="3">
        <v>350</v>
      </c>
    </row>
    <row r="11" spans="1:6">
      <c t="s" r="A11" s="4">
        <v>26</v>
      </c>
      <c t="n" r="B11" s="6">
        <v>206</v>
      </c>
      <c t="n" r="C11" s="8">
        <v>213.8</v>
      </c>
      <c t="n" r="D11" s="8">
        <v>407.2</v>
      </c>
      <c t="n" r="E11" s="8">
        <v>419.8</v>
      </c>
    </row>
    <row r="12" spans="1:6">
      <c t="s" r="A12" s="4">
        <v>351</v>
      </c>
      <c t="n" r="B12" s="8">
        <v>38.2</v>
      </c>
      <c t="n" r="C12" s="8">
        <v>39.6</v>
      </c>
      <c t="n" r="D12" s="8">
        <v>73.09999999999999</v>
      </c>
      <c t="n" r="E12" s="8">
        <v>73.40000000000001</v>
      </c>
    </row>
    <row r="13" spans="1:6">
      <c t="s" r="A13" s="4">
        <v>211</v>
      </c>
    </row>
    <row r="14" spans="1:6">
      <c t="s" r="A14" s="3">
        <v>350</v>
      </c>
    </row>
    <row r="15" spans="1:6">
      <c t="s" r="A15" s="4">
        <v>26</v>
      </c>
      <c t="n" r="B15" s="8">
        <v>131.6</v>
      </c>
      <c t="n" r="C15" s="6">
        <v>128</v>
      </c>
      <c t="n" r="D15" s="6">
        <v>260</v>
      </c>
      <c t="n" r="E15" s="8">
        <v>258.6</v>
      </c>
    </row>
    <row r="16" spans="1:6">
      <c t="s" r="A16" s="4">
        <v>351</v>
      </c>
      <c t="n" r="B16" s="8">
        <v>21.4</v>
      </c>
      <c t="n" r="C16" s="8">
        <v>20.1</v>
      </c>
      <c t="n" r="D16" s="8">
        <v>44.8</v>
      </c>
      <c t="n" r="E16" s="8">
        <v>43.2</v>
      </c>
    </row>
    <row r="17" spans="1:6">
      <c t="s" r="A17" s="4">
        <v>213</v>
      </c>
    </row>
    <row r="18" spans="1:6">
      <c t="s" r="A18" s="3">
        <v>350</v>
      </c>
    </row>
    <row r="19" spans="1:6">
      <c t="s" r="A19" s="4">
        <v>26</v>
      </c>
      <c t="n" r="B19" s="8">
        <v>103.3</v>
      </c>
      <c t="n" r="C19" s="8">
        <v>111.4</v>
      </c>
      <c t="n" r="D19" s="8">
        <v>211.4</v>
      </c>
      <c t="n" r="E19" s="8">
        <v>230.1</v>
      </c>
    </row>
    <row r="20" spans="1:6">
      <c t="s" r="A20" s="4">
        <v>351</v>
      </c>
      <c t="n" r="B20" s="6">
        <v>1</v>
      </c>
      <c t="n" r="C20" s="8">
        <v>4.5</v>
      </c>
      <c t="n" r="D20" s="8">
        <v>1.4</v>
      </c>
      <c t="n" r="E20" s="8">
        <v>7.7</v>
      </c>
    </row>
    <row r="21" spans="1:6">
      <c t="s" r="A21" s="4">
        <v>214</v>
      </c>
    </row>
    <row r="22" spans="1:6">
      <c t="s" r="A22" s="3">
        <v>350</v>
      </c>
    </row>
    <row r="23" spans="1:6">
      <c t="s" r="A23" s="4">
        <v>26</v>
      </c>
      <c t="n" r="B23" s="6">
        <v>152</v>
      </c>
      <c t="n" r="C23" s="8">
        <v>170.7</v>
      </c>
      <c t="n" r="D23" s="8">
        <v>297.2</v>
      </c>
      <c t="n" r="E23" s="8">
        <v>326.4</v>
      </c>
    </row>
    <row r="24" spans="1:6">
      <c t="s" r="A24" s="4">
        <v>351</v>
      </c>
      <c t="n" r="B24" s="8">
        <v>21.3</v>
      </c>
      <c t="n" r="C24" s="8">
        <v>16.3</v>
      </c>
      <c t="n" r="D24" s="6">
        <v>41</v>
      </c>
      <c t="n" r="E24" s="8">
        <v>27.8</v>
      </c>
    </row>
    <row r="25" spans="1:6">
      <c t="s" r="A25" s="4">
        <v>215</v>
      </c>
    </row>
    <row r="26" spans="1:6">
      <c t="s" r="A26" s="3">
        <v>350</v>
      </c>
    </row>
    <row r="27" spans="1:6">
      <c t="s" r="A27" s="4">
        <v>26</v>
      </c>
      <c t="n" r="B27" s="8">
        <v>268.6</v>
      </c>
      <c t="n" r="C27" s="8">
        <v>263.2</v>
      </c>
      <c t="n" r="D27" s="8">
        <v>532.7</v>
      </c>
      <c t="n" r="E27" s="8">
        <v>525.3</v>
      </c>
    </row>
    <row r="28" spans="1:6">
      <c t="s" r="A28" s="4">
        <v>351</v>
      </c>
      <c t="n" r="B28" s="8">
        <v>17.8</v>
      </c>
      <c t="n" r="C28" s="8">
        <v>19.1</v>
      </c>
      <c t="n" r="D28" s="8">
        <v>35.3</v>
      </c>
      <c t="n" r="E28" s="8">
        <v>34.8</v>
      </c>
    </row>
    <row r="29" spans="1:6">
      <c t="s" r="A29" s="4">
        <v>353</v>
      </c>
    </row>
    <row r="30" spans="1:6">
      <c t="s" r="A30" s="3">
        <v>350</v>
      </c>
    </row>
    <row r="31" spans="1:6">
      <c t="s" r="A31" s="4">
        <v>26</v>
      </c>
      <c t="n" r="B31" s="8">
        <v>212.2</v>
      </c>
      <c t="n" r="C31" s="8">
        <v>217.4</v>
      </c>
      <c t="n" r="D31" s="8">
        <v>417.1</v>
      </c>
      <c t="n" r="E31" s="8">
        <v>425.9</v>
      </c>
    </row>
    <row r="32" spans="1:6">
      <c t="s" r="A32" s="4">
        <v>352</v>
      </c>
      <c t="n" r="B32" s="8">
        <v>961.7</v>
      </c>
      <c t="n" r="D32" s="8">
        <v>961.7</v>
      </c>
      <c t="n" r="F32" s="8">
        <v>939.5</v>
      </c>
    </row>
    <row r="33" spans="1:6">
      <c t="s" r="A33" s="4">
        <v>354</v>
      </c>
    </row>
    <row r="34" spans="1:6">
      <c t="s" r="A34" s="3">
        <v>350</v>
      </c>
    </row>
    <row r="35" spans="1:6">
      <c t="s" r="A35" s="4">
        <v>26</v>
      </c>
      <c t="n" r="B35" s="8">
        <v>143.3</v>
      </c>
      <c t="n" r="C35" s="8">
        <v>139.7</v>
      </c>
      <c t="n" r="D35" s="8">
        <v>284.3</v>
      </c>
      <c t="n" r="E35" s="8">
        <v>281.6</v>
      </c>
    </row>
    <row r="36" spans="1:6">
      <c t="s" r="A36" s="4">
        <v>352</v>
      </c>
      <c t="n" r="B36" s="8">
        <v>434.9</v>
      </c>
      <c t="n" r="D36" s="8">
        <v>434.9</v>
      </c>
      <c t="n" r="F36" s="8">
        <v>353.4</v>
      </c>
    </row>
    <row r="37" spans="1:6">
      <c t="s" r="A37" s="4">
        <v>355</v>
      </c>
    </row>
    <row r="38" spans="1:6">
      <c t="s" r="A38" s="3">
        <v>350</v>
      </c>
    </row>
    <row r="39" spans="1:6">
      <c t="s" r="A39" s="4">
        <v>26</v>
      </c>
      <c t="n" r="B39" s="8">
        <v>103.3</v>
      </c>
      <c t="n" r="C39" s="8">
        <v>111.6</v>
      </c>
      <c t="n" r="D39" s="8">
        <v>211.8</v>
      </c>
      <c t="n" r="E39" s="8">
        <v>230.7</v>
      </c>
    </row>
    <row r="40" spans="1:6">
      <c t="s" r="A40" s="4">
        <v>352</v>
      </c>
      <c t="n" r="B40" s="8">
        <v>456.1</v>
      </c>
      <c t="n" r="D40" s="8">
        <v>456.1</v>
      </c>
      <c t="n" r="F40" s="8">
        <v>449.5</v>
      </c>
    </row>
    <row r="41" spans="1:6">
      <c t="s" r="A41" s="4">
        <v>356</v>
      </c>
    </row>
    <row r="42" spans="1:6">
      <c t="s" r="A42" s="3">
        <v>350</v>
      </c>
    </row>
    <row r="43" spans="1:6">
      <c t="s" r="A43" s="4">
        <v>26</v>
      </c>
      <c t="n" r="B43" s="8">
        <v>172.8</v>
      </c>
      <c t="n" r="C43" s="8">
        <v>190.3</v>
      </c>
      <c t="n" r="D43" s="6">
        <v>339</v>
      </c>
      <c t="n" r="E43" s="8">
        <v>366.2</v>
      </c>
    </row>
    <row r="44" spans="1:6">
      <c t="s" r="A44" s="4">
        <v>352</v>
      </c>
      <c t="n" r="B44" s="8">
        <v>255.4</v>
      </c>
      <c t="n" r="D44" s="8">
        <v>255.4</v>
      </c>
      <c t="n" r="F44" s="8">
        <v>237.4</v>
      </c>
    </row>
    <row r="45" spans="1:6">
      <c t="s" r="A45" s="4">
        <v>357</v>
      </c>
    </row>
    <row r="46" spans="1:6">
      <c t="s" r="A46" s="3">
        <v>350</v>
      </c>
    </row>
    <row r="47" spans="1:6">
      <c t="s" r="A47" s="4">
        <v>26</v>
      </c>
      <c t="n" r="B47" s="8">
        <v>272.6</v>
      </c>
      <c t="n" r="C47" s="8">
        <v>266.8</v>
      </c>
      <c t="n" r="D47" s="8">
        <v>541.4</v>
      </c>
      <c t="n" r="E47" s="8">
        <v>532.5</v>
      </c>
    </row>
    <row r="48" spans="1:6">
      <c t="s" r="A48" s="4">
        <v>352</v>
      </c>
      <c t="n" r="B48" s="8">
        <v>224.9</v>
      </c>
      <c t="n" r="D48" s="8">
        <v>224.9</v>
      </c>
      <c t="n" r="F48" s="6">
        <v>200</v>
      </c>
    </row>
    <row r="49" spans="1:6">
      <c t="s" r="A49" s="4">
        <v>358</v>
      </c>
    </row>
    <row r="50" spans="1:6">
      <c t="s" r="A50" s="3">
        <v>350</v>
      </c>
    </row>
    <row r="51" spans="1:6">
      <c t="s" r="A51" s="4">
        <v>26</v>
      </c>
      <c t="n" r="B51" s="8">
        <v>-42.7</v>
      </c>
      <c t="n" r="C51" s="8">
        <v>-38.7</v>
      </c>
      <c t="n" r="D51" s="8">
        <v>-85.09999999999999</v>
      </c>
      <c t="n" r="E51" s="8">
        <v>-76.7</v>
      </c>
    </row>
    <row r="52" spans="1:6">
      <c t="s" r="A52" s="4">
        <v>351</v>
      </c>
      <c t="n" r="B52" s="8">
        <v>-18.2</v>
      </c>
      <c t="n" r="C52" s="7">
        <v>-19.3</v>
      </c>
      <c t="n" r="D52" s="8">
        <v>-42.8</v>
      </c>
      <c t="n" r="E52" s="7">
        <v>-36.5</v>
      </c>
    </row>
    <row r="53" spans="1:6">
      <c t="s" r="A53" s="4">
        <v>352</v>
      </c>
      <c t="n" r="B53" s="7">
        <v>286.8</v>
      </c>
      <c t="n" r="D53" s="7">
        <v>286.8</v>
      </c>
      <c t="n" r="F53" s="7">
        <v>41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 customWidth="1" max="5" min="5" width="14"/>
    <col customWidth="1" max="6" min="6" width="25"/>
    <col customWidth="1" max="7" min="7" width="21"/>
    <col customWidth="1" max="8" min="8" width="21"/>
    <col customWidth="1" max="9" min="9" width="21"/>
  </cols>
  <sheetData>
    <row r="1" spans="1:9">
      <c t="s" r="A1" s="1">
        <v>359</v>
      </c>
      <c t="s" r="B1" s="2">
        <v>360</v>
      </c>
      <c t="s" r="C1" s="2">
        <v>361</v>
      </c>
      <c t="s" r="D1" s="2">
        <v>362</v>
      </c>
      <c t="s" r="E1" s="2">
        <v>363</v>
      </c>
      <c t="s" r="F1" s="2">
        <v>364</v>
      </c>
      <c t="s" r="G1" s="2">
        <v>205</v>
      </c>
      <c t="s" r="H1" s="2">
        <v>229</v>
      </c>
      <c t="s" r="I1" s="2">
        <v>348</v>
      </c>
    </row>
    <row r="2" spans="1:9">
      <c t="s" r="A2" s="3">
        <v>365</v>
      </c>
    </row>
    <row r="3" spans="1:9">
      <c t="s" r="A3" s="4">
        <v>366</v>
      </c>
      <c t="n" r="G3" s="7">
        <v>119.4</v>
      </c>
      <c t="n" r="I3" s="7">
        <v>119.9</v>
      </c>
    </row>
    <row r="4" spans="1:9">
      <c t="s" r="A4" s="4">
        <v>367</v>
      </c>
    </row>
    <row r="5" spans="1:9">
      <c t="s" r="A5" s="3">
        <v>365</v>
      </c>
    </row>
    <row r="6" spans="1:9">
      <c t="s" r="A6" s="4">
        <v>368</v>
      </c>
      <c t="s" r="E6" s="4">
        <v>369</v>
      </c>
    </row>
    <row r="7" spans="1:9">
      <c t="s" r="A7" s="4">
        <v>370</v>
      </c>
      <c t="n" r="G7" s="8">
        <v>12.2</v>
      </c>
    </row>
    <row r="8" spans="1:9">
      <c t="s" r="A8" s="4">
        <v>236</v>
      </c>
    </row>
    <row r="9" spans="1:9">
      <c t="s" r="A9" s="3">
        <v>365</v>
      </c>
    </row>
    <row r="10" spans="1:9">
      <c t="s" r="A10" s="4">
        <v>371</v>
      </c>
      <c t="n" r="G10" s="8">
        <v>3.8</v>
      </c>
      <c t="n" r="H10" s="7">
        <v>3.5</v>
      </c>
    </row>
    <row r="11" spans="1:9">
      <c t="s" r="A11" s="4">
        <v>372</v>
      </c>
      <c t="n" r="G11" s="7">
        <v>5.3</v>
      </c>
      <c t="n" r="H11" s="7">
        <v>0.5</v>
      </c>
    </row>
    <row r="12" spans="1:9">
      <c t="s" r="A12" s="4">
        <v>373</v>
      </c>
    </row>
    <row r="13" spans="1:9">
      <c t="s" r="A13" s="3">
        <v>365</v>
      </c>
    </row>
    <row r="14" spans="1:9">
      <c t="s" r="A14" s="4">
        <v>374</v>
      </c>
      <c t="n" r="D14" s="6">
        <v>70</v>
      </c>
    </row>
    <row r="15" spans="1:9">
      <c t="s" r="A15" s="4">
        <v>375</v>
      </c>
      <c t="n" r="F15" s="6">
        <v>9</v>
      </c>
    </row>
    <row r="16" spans="1:9">
      <c t="s" r="A16" s="4">
        <v>376</v>
      </c>
    </row>
    <row r="17" spans="1:9">
      <c t="s" r="A17" s="3">
        <v>365</v>
      </c>
    </row>
    <row r="18" spans="1:9">
      <c t="s" r="A18" s="4">
        <v>377</v>
      </c>
      <c t="n" r="B18" s="6">
        <v>8</v>
      </c>
      <c t="n" r="C18" s="6">
        <v>8</v>
      </c>
      <c t="n" r="D18" s="6">
        <v>17</v>
      </c>
    </row>
    <row r="19" spans="1:9">
      <c t="s" r="A19" s="4">
        <v>378</v>
      </c>
      <c t="n" r="F19" s="6">
        <v>10</v>
      </c>
    </row>
    <row r="20" spans="1:9">
      <c t="s" r="A20" s="4">
        <v>379</v>
      </c>
      <c t="n" r="C20" s="9">
        <v>1400</v>
      </c>
    </row>
    <row r="21" spans="1:9">
      <c t="s" r="A21" s="4">
        <v>380</v>
      </c>
      <c t="n" r="B21" s="6">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381</v>
      </c>
      <c t="s" r="B1" s="2">
        <v>22</v>
      </c>
      <c t="s" r="D1" s="2">
        <v>1</v>
      </c>
    </row>
    <row r="2" spans="1:5">
      <c t="s" r="B2" s="2">
        <v>23</v>
      </c>
      <c t="s" r="C2" s="2">
        <v>24</v>
      </c>
      <c t="s" r="D2" s="2">
        <v>23</v>
      </c>
      <c t="s" r="E2" s="2">
        <v>24</v>
      </c>
    </row>
    <row r="3" spans="1:5">
      <c t="s" r="A3" s="3">
        <v>382</v>
      </c>
    </row>
    <row r="4" spans="1:5">
      <c t="s" r="A4" s="4">
        <v>383</v>
      </c>
      <c t="n" r="D4" s="7">
        <v>705.2</v>
      </c>
      <c t="n" r="E4" s="7">
        <v>777.2</v>
      </c>
    </row>
    <row r="5" spans="1:5">
      <c t="s" r="A5" s="4">
        <v>384</v>
      </c>
      <c t="n" r="B5" s="9">
        <v>50</v>
      </c>
      <c t="n" r="C5" s="9">
        <v>67</v>
      </c>
      <c t="n" r="D5" s="6">
        <v>89</v>
      </c>
      <c t="n" r="E5" s="8">
        <v>97.2</v>
      </c>
    </row>
    <row r="6" spans="1:5">
      <c t="s" r="A6" s="3">
        <v>47</v>
      </c>
    </row>
    <row r="7" spans="1:5">
      <c t="s" r="A7" s="4">
        <v>48</v>
      </c>
      <c t="n" r="B7" s="8">
        <v>-4.1</v>
      </c>
      <c t="n" r="C7" s="8">
        <v>3.3</v>
      </c>
      <c t="n" r="D7" s="8">
        <v>-4.3</v>
      </c>
      <c t="n" r="E7" s="8">
        <v>-14.6</v>
      </c>
    </row>
    <row r="8" spans="1:5">
      <c t="s" r="A8" s="4">
        <v>385</v>
      </c>
      <c t="n" r="B8" s="6">
        <v>0</v>
      </c>
      <c t="n" r="C8" s="8">
        <v>0.4</v>
      </c>
      <c t="n" r="D8" s="6">
        <v>0</v>
      </c>
      <c t="n" r="E8" s="8">
        <v>0.4</v>
      </c>
    </row>
    <row r="9" spans="1:5">
      <c t="s" r="A9" s="4">
        <v>386</v>
      </c>
      <c t="n" r="B9" s="8">
        <v>45.9</v>
      </c>
      <c t="n" r="C9" s="8">
        <v>70.7</v>
      </c>
      <c t="n" r="D9" s="8">
        <v>84.7</v>
      </c>
      <c t="n" r="E9" s="6">
        <v>83</v>
      </c>
    </row>
    <row r="10" spans="1:5">
      <c t="s" r="A10" s="4">
        <v>387</v>
      </c>
      <c t="n" r="D10" s="8">
        <v>-19.7</v>
      </c>
      <c t="n" r="E10" s="8">
        <v>-17.8</v>
      </c>
    </row>
    <row r="11" spans="1:5">
      <c t="s" r="A11" s="4">
        <v>388</v>
      </c>
      <c t="n" r="D11" s="8">
        <v>-39.6</v>
      </c>
      <c t="n" r="E11" s="8">
        <v>-42.8</v>
      </c>
    </row>
    <row r="12" spans="1:5">
      <c t="s" r="A12" s="4">
        <v>389</v>
      </c>
      <c t="n" r="D12" s="8">
        <v>1.2</v>
      </c>
      <c t="n" r="E12" s="8">
        <v>0.3</v>
      </c>
    </row>
    <row r="13" spans="1:5">
      <c t="s" r="A13" s="4">
        <v>390</v>
      </c>
      <c t="n" r="B13" s="8">
        <v>731.8</v>
      </c>
      <c t="n" r="C13" s="8">
        <v>799.9</v>
      </c>
      <c t="n" r="D13" s="8">
        <v>731.8</v>
      </c>
      <c t="n" r="E13" s="8">
        <v>799.9</v>
      </c>
    </row>
    <row r="14" spans="1:5">
      <c t="s" r="A14" s="4">
        <v>391</v>
      </c>
    </row>
    <row r="15" spans="1:5">
      <c t="s" r="A15" s="3">
        <v>382</v>
      </c>
    </row>
    <row r="16" spans="1:5">
      <c t="s" r="A16" s="4">
        <v>383</v>
      </c>
      <c t="n" r="D16" s="8">
        <v>704.2</v>
      </c>
      <c t="n" r="E16" s="8">
        <v>776.3</v>
      </c>
    </row>
    <row r="17" spans="1:5">
      <c t="s" r="A17" s="4">
        <v>384</v>
      </c>
      <c t="n" r="D17" s="8">
        <v>89.09999999999999</v>
      </c>
      <c t="n" r="E17" s="6">
        <v>97</v>
      </c>
    </row>
    <row r="18" spans="1:5">
      <c t="s" r="A18" s="3">
        <v>47</v>
      </c>
    </row>
    <row r="19" spans="1:5">
      <c t="s" r="A19" s="4">
        <v>48</v>
      </c>
      <c t="n" r="D19" s="8">
        <v>-4.3</v>
      </c>
      <c t="n" r="E19" s="8">
        <v>-14.6</v>
      </c>
    </row>
    <row r="20" spans="1:5">
      <c t="s" r="A20" s="4">
        <v>385</v>
      </c>
      <c t="n" r="E20" s="8">
        <v>0.4</v>
      </c>
    </row>
    <row r="21" spans="1:5">
      <c t="s" r="A21" s="4">
        <v>386</v>
      </c>
      <c t="n" r="D21" s="8">
        <v>84.8</v>
      </c>
      <c t="n" r="E21" s="8">
        <v>82.8</v>
      </c>
    </row>
    <row r="22" spans="1:5">
      <c t="s" r="A22" s="4">
        <v>387</v>
      </c>
      <c t="n" r="D22" s="8">
        <v>-19.7</v>
      </c>
      <c t="n" r="E22" s="8">
        <v>-17.8</v>
      </c>
    </row>
    <row r="23" spans="1:5">
      <c t="s" r="A23" s="4">
        <v>388</v>
      </c>
      <c t="n" r="D23" s="8">
        <v>-39.6</v>
      </c>
      <c t="n" r="E23" s="8">
        <v>-42.8</v>
      </c>
    </row>
    <row r="24" spans="1:5">
      <c t="s" r="A24" s="4">
        <v>389</v>
      </c>
      <c t="n" r="D24" s="8">
        <v>1.2</v>
      </c>
      <c t="n" r="E24" s="8">
        <v>0.3</v>
      </c>
    </row>
    <row r="25" spans="1:5">
      <c t="s" r="A25" s="4">
        <v>390</v>
      </c>
      <c t="n" r="B25" s="8">
        <v>730.9</v>
      </c>
      <c t="n" r="C25" s="8">
        <v>798.8</v>
      </c>
      <c t="n" r="D25" s="8">
        <v>730.9</v>
      </c>
      <c t="n" r="E25" s="8">
        <v>798.8</v>
      </c>
    </row>
    <row r="26" spans="1:5">
      <c t="s" r="A26" s="4">
        <v>392</v>
      </c>
    </row>
    <row r="27" spans="1:5">
      <c t="s" r="A27" s="3">
        <v>382</v>
      </c>
    </row>
    <row r="28" spans="1:5">
      <c t="s" r="A28" s="4">
        <v>383</v>
      </c>
      <c t="n" r="D28" s="6">
        <v>1</v>
      </c>
      <c t="n" r="E28" s="8">
        <v>0.9</v>
      </c>
    </row>
    <row r="29" spans="1:5">
      <c t="s" r="A29" s="4">
        <v>384</v>
      </c>
      <c t="n" r="D29" s="8">
        <v>-0.1</v>
      </c>
      <c t="n" r="E29" s="8">
        <v>0.2</v>
      </c>
    </row>
    <row r="30" spans="1:5">
      <c t="s" r="A30" s="3">
        <v>47</v>
      </c>
    </row>
    <row r="31" spans="1:5">
      <c t="s" r="A31" s="4">
        <v>48</v>
      </c>
      <c t="n" r="D31" s="6">
        <v>0</v>
      </c>
      <c t="n" r="E31" s="6">
        <v>0</v>
      </c>
    </row>
    <row r="32" spans="1:5">
      <c t="s" r="A32" s="4">
        <v>385</v>
      </c>
      <c t="n" r="E32" s="6">
        <v>0</v>
      </c>
    </row>
    <row r="33" spans="1:5">
      <c t="s" r="A33" s="4">
        <v>386</v>
      </c>
      <c t="n" r="D33" s="8">
        <v>-0.1</v>
      </c>
      <c t="n" r="E33" s="8">
        <v>0.2</v>
      </c>
    </row>
    <row r="34" spans="1:5">
      <c t="s" r="A34" s="4">
        <v>387</v>
      </c>
      <c t="n" r="D34" s="6">
        <v>0</v>
      </c>
      <c t="n" r="E34" s="6">
        <v>0</v>
      </c>
    </row>
    <row r="35" spans="1:5">
      <c t="s" r="A35" s="4">
        <v>388</v>
      </c>
      <c t="n" r="D35" s="6">
        <v>0</v>
      </c>
      <c t="n" r="E35" s="6">
        <v>0</v>
      </c>
    </row>
    <row r="36" spans="1:5">
      <c t="s" r="A36" s="4">
        <v>389</v>
      </c>
      <c t="n" r="D36" s="6">
        <v>0</v>
      </c>
      <c t="n" r="E36" s="6">
        <v>0</v>
      </c>
    </row>
    <row r="37" spans="1:5">
      <c t="s" r="A37" s="4">
        <v>390</v>
      </c>
      <c t="n" r="B37" s="7">
        <v>0.9</v>
      </c>
      <c t="n" r="C37" s="7">
        <v>1.1</v>
      </c>
      <c t="n" r="D37" s="7">
        <v>0.9</v>
      </c>
      <c t="n" r="E37" s="7">
        <v>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93</v>
      </c>
      <c t="s" r="B1" s="2">
        <v>22</v>
      </c>
      <c t="s" r="D1" s="2">
        <v>1</v>
      </c>
    </row>
    <row r="2" spans="1:5">
      <c t="s" r="B2" s="2">
        <v>23</v>
      </c>
      <c t="s" r="C2" s="2">
        <v>24</v>
      </c>
      <c t="s" r="D2" s="2">
        <v>23</v>
      </c>
      <c t="s" r="E2" s="2">
        <v>24</v>
      </c>
    </row>
    <row r="3" spans="1:5">
      <c t="s" r="A3" s="3">
        <v>394</v>
      </c>
    </row>
    <row r="4" spans="1:5">
      <c t="s" r="A4" s="4">
        <v>383</v>
      </c>
      <c t="n" r="D4" s="7">
        <v>-71.3</v>
      </c>
      <c t="n" r="E4" s="7">
        <v>-42.3</v>
      </c>
    </row>
    <row r="5" spans="1:5">
      <c t="s" r="A5" s="4">
        <v>48</v>
      </c>
      <c t="n" r="B5" s="7">
        <v>-4.1</v>
      </c>
      <c t="n" r="C5" s="7">
        <v>3.3</v>
      </c>
      <c t="n" r="D5" s="8">
        <v>-4.3</v>
      </c>
      <c t="n" r="E5" s="8">
        <v>-14.6</v>
      </c>
    </row>
    <row r="6" spans="1:5">
      <c t="s" r="A6" s="4">
        <v>385</v>
      </c>
      <c t="n" r="B6" s="6">
        <v>0</v>
      </c>
      <c t="n" r="C6" s="8">
        <v>0.4</v>
      </c>
      <c t="n" r="D6" s="6">
        <v>0</v>
      </c>
      <c t="n" r="E6" s="8">
        <v>0.4</v>
      </c>
    </row>
    <row r="7" spans="1:5">
      <c t="s" r="A7" s="4">
        <v>390</v>
      </c>
      <c t="n" r="B7" s="8">
        <v>-75.59999999999999</v>
      </c>
      <c t="n" r="C7" s="8">
        <v>-56.5</v>
      </c>
      <c t="n" r="D7" s="8">
        <v>-75.59999999999999</v>
      </c>
      <c t="n" r="E7" s="8">
        <v>-56.5</v>
      </c>
    </row>
    <row r="8" spans="1:5">
      <c t="s" r="A8" s="4">
        <v>395</v>
      </c>
    </row>
    <row r="9" spans="1:5">
      <c t="s" r="A9" s="3">
        <v>394</v>
      </c>
    </row>
    <row r="10" spans="1:5">
      <c t="s" r="A10" s="4">
        <v>383</v>
      </c>
      <c t="n" r="D10" s="8">
        <v>-76.8</v>
      </c>
      <c t="n" r="E10" s="8">
        <v>-47.7</v>
      </c>
    </row>
    <row r="11" spans="1:5">
      <c t="s" r="A11" s="4">
        <v>48</v>
      </c>
      <c t="n" r="D11" s="8">
        <v>-4.3</v>
      </c>
      <c t="n" r="E11" s="8">
        <v>-14.6</v>
      </c>
    </row>
    <row r="12" spans="1:5">
      <c t="s" r="A12" s="4">
        <v>385</v>
      </c>
      <c t="n" r="E12" s="6">
        <v>0</v>
      </c>
    </row>
    <row r="13" spans="1:5">
      <c t="s" r="A13" s="4">
        <v>390</v>
      </c>
      <c t="n" r="B13" s="8">
        <v>-81.09999999999999</v>
      </c>
      <c t="n" r="C13" s="8">
        <v>-62.3</v>
      </c>
      <c t="n" r="D13" s="8">
        <v>-81.09999999999999</v>
      </c>
      <c t="n" r="E13" s="8">
        <v>-62.3</v>
      </c>
    </row>
    <row r="14" spans="1:5">
      <c t="s" r="A14" s="4">
        <v>396</v>
      </c>
    </row>
    <row r="15" spans="1:5">
      <c t="s" r="A15" s="3">
        <v>394</v>
      </c>
    </row>
    <row r="16" spans="1:5">
      <c t="s" r="A16" s="4">
        <v>383</v>
      </c>
      <c t="n" r="D16" s="8">
        <v>5.2</v>
      </c>
      <c t="n" r="E16" s="8">
        <v>5.2</v>
      </c>
    </row>
    <row r="17" spans="1:5">
      <c t="s" r="A17" s="4">
        <v>48</v>
      </c>
      <c t="n" r="D17" s="6">
        <v>0</v>
      </c>
      <c t="n" r="E17" s="6">
        <v>0</v>
      </c>
    </row>
    <row r="18" spans="1:5">
      <c t="s" r="A18" s="4">
        <v>385</v>
      </c>
      <c t="n" r="E18" s="6">
        <v>0</v>
      </c>
    </row>
    <row r="19" spans="1:5">
      <c t="s" r="A19" s="4">
        <v>390</v>
      </c>
      <c t="n" r="B19" s="8">
        <v>5.2</v>
      </c>
      <c t="n" r="C19" s="8">
        <v>5.2</v>
      </c>
      <c t="n" r="D19" s="8">
        <v>5.2</v>
      </c>
      <c t="n" r="E19" s="8">
        <v>5.2</v>
      </c>
    </row>
    <row r="20" spans="1:5">
      <c t="s" r="A20" s="4">
        <v>397</v>
      </c>
    </row>
    <row r="21" spans="1:5">
      <c t="s" r="A21" s="3">
        <v>394</v>
      </c>
    </row>
    <row r="22" spans="1:5">
      <c t="s" r="A22" s="4">
        <v>383</v>
      </c>
      <c t="n" r="D22" s="8">
        <v>0.3</v>
      </c>
      <c t="n" r="E22" s="8">
        <v>0.2</v>
      </c>
    </row>
    <row r="23" spans="1:5">
      <c t="s" r="A23" s="4">
        <v>48</v>
      </c>
      <c t="n" r="D23" s="6">
        <v>0</v>
      </c>
      <c t="n" r="E23" s="6">
        <v>0</v>
      </c>
    </row>
    <row r="24" spans="1:5">
      <c t="s" r="A24" s="4">
        <v>385</v>
      </c>
      <c t="n" r="E24" s="8">
        <v>0.4</v>
      </c>
    </row>
    <row r="25" spans="1:5">
      <c t="s" r="A25" s="4">
        <v>390</v>
      </c>
      <c t="n" r="B25" s="7">
        <v>0.3</v>
      </c>
      <c t="n" r="C25" s="7">
        <v>0.6</v>
      </c>
      <c t="n" r="D25" s="7">
        <v>0.3</v>
      </c>
      <c t="n" r="E25" s="7">
        <v>0.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28"/>
  </cols>
  <sheetData>
    <row r="1" spans="1:2">
      <c t="s" r="A1" s="1">
        <v>398</v>
      </c>
      <c t="s" r="B1" s="2">
        <v>399</v>
      </c>
    </row>
    <row r="2" spans="1:2">
      <c t="s" r="A2" s="3">
        <v>400</v>
      </c>
    </row>
    <row r="3" spans="1:2">
      <c t="s" r="A3" s="4">
        <v>401</v>
      </c>
      <c t="n" r="B3" s="6">
        <v>2</v>
      </c>
    </row>
    <row r="4" spans="1:2">
      <c t="s" r="A4" s="4">
        <v>402</v>
      </c>
      <c t="n" r="B4" s="9">
        <v>85500000</v>
      </c>
    </row>
    <row r="5" spans="1:2">
      <c t="s" r="A5" s="4">
        <v>403</v>
      </c>
      <c t="n" r="B5" s="6">
        <v>560000000</v>
      </c>
    </row>
    <row r="6" spans="1:2">
      <c t="s" r="A6" s="4">
        <v>320</v>
      </c>
    </row>
    <row r="7" spans="1:2">
      <c t="s" r="A7" s="3">
        <v>400</v>
      </c>
    </row>
    <row r="8" spans="1:2">
      <c t="s" r="A8" s="4">
        <v>404</v>
      </c>
      <c t="n" r="B8" s="9">
        <v>100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2</v>
      </c>
      <c t="s" r="B1" s="2">
        <v>1</v>
      </c>
    </row>
    <row r="2" spans="1:3">
      <c t="s" r="B2" s="2">
        <v>23</v>
      </c>
      <c t="s" r="C2" s="2">
        <v>24</v>
      </c>
    </row>
    <row r="3" spans="1:3">
      <c t="s" r="A3" s="3">
        <v>83</v>
      </c>
    </row>
    <row r="4" spans="1:3">
      <c t="s" r="A4" s="4">
        <v>36</v>
      </c>
      <c t="n" r="B4" s="9">
        <v>89</v>
      </c>
      <c t="n" r="C4" s="7">
        <v>97.2</v>
      </c>
    </row>
    <row r="5" spans="1:3">
      <c t="s" r="A5" s="3">
        <v>84</v>
      </c>
    </row>
    <row r="6" spans="1:3">
      <c t="s" r="A6" s="4">
        <v>85</v>
      </c>
      <c t="n" r="B6" s="8">
        <v>49.2</v>
      </c>
      <c t="n" r="C6" s="8">
        <v>49.8</v>
      </c>
    </row>
    <row r="7" spans="1:3">
      <c t="s" r="A7" s="4">
        <v>86</v>
      </c>
      <c t="n" r="B7" s="8">
        <v>4.1</v>
      </c>
      <c t="n" r="C7" s="8">
        <v>6.5</v>
      </c>
    </row>
    <row r="8" spans="1:3">
      <c t="s" r="A8" s="4">
        <v>87</v>
      </c>
      <c t="n" r="B8" s="8">
        <v>0.1</v>
      </c>
      <c t="n" r="C8" s="6">
        <v>0</v>
      </c>
    </row>
    <row r="9" spans="1:3">
      <c t="s" r="A9" s="4">
        <v>32</v>
      </c>
      <c t="n" r="B9" s="8">
        <v>0.4</v>
      </c>
      <c t="n" r="C9" s="6">
        <v>0</v>
      </c>
    </row>
    <row r="10" spans="1:3">
      <c t="s" r="A10" s="4">
        <v>88</v>
      </c>
      <c t="n" r="B10" s="8">
        <v>4.3</v>
      </c>
      <c t="n" r="C10" s="8">
        <v>4.2</v>
      </c>
    </row>
    <row r="11" spans="1:3">
      <c t="s" r="A11" s="3">
        <v>89</v>
      </c>
    </row>
    <row r="12" spans="1:3">
      <c t="s" r="A12" s="4">
        <v>90</v>
      </c>
      <c t="n" r="B12" s="8">
        <v>-84.3</v>
      </c>
      <c t="n" r="C12" s="8">
        <v>-40.8</v>
      </c>
    </row>
    <row r="13" spans="1:3">
      <c t="s" r="A13" s="4">
        <v>91</v>
      </c>
      <c t="n" r="B13" s="8">
        <v>-4.3</v>
      </c>
      <c t="n" r="C13" s="8">
        <v>5.2</v>
      </c>
    </row>
    <row r="14" spans="1:3">
      <c t="s" r="A14" s="4">
        <v>92</v>
      </c>
      <c t="n" r="B14" s="8">
        <v>21.6</v>
      </c>
      <c t="n" r="C14" s="8">
        <v>35.5</v>
      </c>
    </row>
    <row r="15" spans="1:3">
      <c t="s" r="A15" s="4">
        <v>93</v>
      </c>
      <c t="n" r="B15" s="8">
        <v>-27.1</v>
      </c>
      <c t="n" r="C15" s="8">
        <v>-27.9</v>
      </c>
    </row>
    <row r="16" spans="1:3">
      <c t="s" r="A16" s="4">
        <v>94</v>
      </c>
      <c t="n" r="B16" s="8">
        <v>-3.6</v>
      </c>
      <c t="n" r="C16" s="8">
        <v>-69.8</v>
      </c>
    </row>
    <row r="17" spans="1:3">
      <c t="s" r="A17" s="4">
        <v>95</v>
      </c>
      <c t="n" r="B17" s="8">
        <v>49.4</v>
      </c>
      <c t="n" r="C17" s="8">
        <v>59.9</v>
      </c>
    </row>
    <row r="18" spans="1:3">
      <c t="s" r="A18" s="3">
        <v>96</v>
      </c>
    </row>
    <row r="19" spans="1:3">
      <c t="s" r="A19" s="4">
        <v>97</v>
      </c>
      <c t="n" r="B19" s="8">
        <v>-39.6</v>
      </c>
      <c t="n" r="C19" s="8">
        <v>-39.1</v>
      </c>
    </row>
    <row r="20" spans="1:3">
      <c t="s" r="A20" s="4">
        <v>98</v>
      </c>
      <c t="n" r="B20" s="8">
        <v>-72.8</v>
      </c>
      <c t="n" r="C20" s="6">
        <v>0</v>
      </c>
    </row>
    <row r="21" spans="1:3">
      <c t="s" r="A21" s="4">
        <v>99</v>
      </c>
      <c t="n" r="B21" s="6">
        <v>9</v>
      </c>
      <c t="n" r="C21" s="8">
        <v>1.9</v>
      </c>
    </row>
    <row r="22" spans="1:3">
      <c t="s" r="A22" s="4">
        <v>100</v>
      </c>
      <c t="n" r="B22" s="8">
        <v>-103.4</v>
      </c>
      <c t="n" r="C22" s="8">
        <v>-37.2</v>
      </c>
    </row>
    <row r="23" spans="1:3">
      <c t="s" r="A23" s="3">
        <v>101</v>
      </c>
    </row>
    <row r="24" spans="1:3">
      <c t="s" r="A24" s="4">
        <v>102</v>
      </c>
      <c t="n" r="B24" s="8">
        <v>471.2</v>
      </c>
      <c t="n" r="C24" s="8">
        <v>515.6</v>
      </c>
    </row>
    <row r="25" spans="1:3">
      <c t="s" r="A25" s="4">
        <v>103</v>
      </c>
      <c t="n" r="B25" s="8">
        <v>-471.4</v>
      </c>
      <c t="n" r="C25" s="8">
        <v>-481.2</v>
      </c>
    </row>
    <row r="26" spans="1:3">
      <c t="s" r="A26" s="4">
        <v>104</v>
      </c>
      <c t="n" r="B26" s="8">
        <v>-39.6</v>
      </c>
      <c t="n" r="C26" s="8">
        <v>-42.8</v>
      </c>
    </row>
    <row r="27" spans="1:3">
      <c t="s" r="A27" s="4">
        <v>105</v>
      </c>
      <c t="n" r="B27" s="8">
        <v>-20.7</v>
      </c>
      <c t="n" r="C27" s="8">
        <v>-17.9</v>
      </c>
    </row>
    <row r="28" spans="1:3">
      <c t="s" r="A28" s="4">
        <v>106</v>
      </c>
      <c t="n" r="B28" s="8">
        <v>-2.8</v>
      </c>
      <c t="n" r="C28" s="6">
        <v>0</v>
      </c>
    </row>
    <row r="29" spans="1:3">
      <c t="s" r="A29" s="4">
        <v>107</v>
      </c>
      <c t="n" r="B29" s="8">
        <v>0.8</v>
      </c>
      <c t="n" r="C29" s="8">
        <v>4.2</v>
      </c>
    </row>
    <row r="30" spans="1:3">
      <c t="s" r="A30" s="4">
        <v>108</v>
      </c>
      <c t="n" r="B30" s="8">
        <v>-0.6</v>
      </c>
      <c t="n" r="C30" s="6">
        <v>0</v>
      </c>
    </row>
    <row r="31" spans="1:3">
      <c t="s" r="A31" s="4">
        <v>109</v>
      </c>
      <c t="n" r="B31" s="8">
        <v>-63.1</v>
      </c>
      <c t="n" r="C31" s="8">
        <v>-22.1</v>
      </c>
    </row>
    <row r="32" spans="1:3">
      <c t="s" r="A32" s="4">
        <v>110</v>
      </c>
      <c t="n" r="B32" s="8">
        <v>-1.3</v>
      </c>
      <c t="n" r="C32" s="8">
        <v>-2.4</v>
      </c>
    </row>
    <row r="33" spans="1:3">
      <c t="s" r="A33" s="4">
        <v>111</v>
      </c>
      <c t="n" r="B33" s="8">
        <v>-118.4</v>
      </c>
      <c t="n" r="C33" s="8">
        <v>-1.8</v>
      </c>
    </row>
    <row r="34" spans="1:3">
      <c t="s" r="A34" s="4">
        <v>112</v>
      </c>
      <c t="n" r="B34" s="8">
        <v>279.8</v>
      </c>
      <c t="n" r="C34" s="8">
        <v>238.6</v>
      </c>
    </row>
    <row r="35" spans="1:3">
      <c t="s" r="A35" s="4">
        <v>113</v>
      </c>
      <c t="n" r="B35" s="7">
        <v>161.4</v>
      </c>
      <c t="n" r="C35" s="7">
        <v>2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14</v>
      </c>
      <c t="s" r="B1" s="2">
        <v>1</v>
      </c>
    </row>
    <row r="2" spans="1:2">
      <c t="s" r="B2" s="2">
        <v>23</v>
      </c>
    </row>
    <row r="3" spans="1:2">
      <c t="s" r="A3" s="3">
        <v>115</v>
      </c>
    </row>
    <row r="4" spans="1:2">
      <c t="s" r="A4" s="4">
        <v>114</v>
      </c>
      <c t="s" r="B4" s="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17</v>
      </c>
      <c t="s" r="B1" s="2">
        <v>1</v>
      </c>
    </row>
    <row r="2" spans="1:2">
      <c t="s" r="B2" s="2">
        <v>23</v>
      </c>
    </row>
    <row r="3" spans="1:2">
      <c t="s" r="A3" s="3">
        <v>118</v>
      </c>
    </row>
    <row r="4" spans="1:2">
      <c t="s" r="A4" s="4">
        <v>117</v>
      </c>
      <c t="s" r="B4" s="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20</v>
      </c>
      <c t="s" r="B1" s="2">
        <v>1</v>
      </c>
    </row>
    <row r="2" spans="1:2">
      <c t="s" r="B2" s="2">
        <v>23</v>
      </c>
    </row>
    <row r="3" spans="1:2">
      <c t="s" r="A3" s="3">
        <v>121</v>
      </c>
    </row>
    <row r="4" spans="1:2">
      <c t="s" r="A4" s="4">
        <v>120</v>
      </c>
      <c t="s" r="B4" s="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23</v>
      </c>
      <c t="s" r="B1" s="2">
        <v>1</v>
      </c>
    </row>
    <row r="2" spans="1:2">
      <c t="s" r="B2" s="2">
        <v>23</v>
      </c>
    </row>
    <row r="3" spans="1:2">
      <c t="s" r="A3" s="3">
        <v>124</v>
      </c>
    </row>
    <row r="4" spans="1:2">
      <c t="s" r="A4" s="4">
        <v>123</v>
      </c>
      <c t="s" r="B4" s="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Statemen</vt:lpstr>
      <vt:lpstr>Consolidated Statements of Comp</vt:lpstr>
      <vt:lpstr>Condensed Consolidated Balance </vt:lpstr>
      <vt:lpstr>Condensed Consolidated Stateme5</vt:lpstr>
      <vt:lpstr>Basis of Presentation</vt:lpstr>
      <vt:lpstr>Business Combinations</vt:lpstr>
      <vt:lpstr>Goodwill and Intangible Assets</vt:lpstr>
      <vt:lpstr>Employee Separation and Restruc</vt:lpstr>
      <vt:lpstr>Inventories, Net</vt:lpstr>
      <vt:lpstr>Property, Net</vt:lpstr>
      <vt:lpstr>Income Taxes</vt:lpstr>
      <vt:lpstr>Weighted-Average Shares Used in</vt:lpstr>
      <vt:lpstr>Employee Benefit Plans</vt:lpstr>
      <vt:lpstr>Financing Arrangements</vt:lpstr>
      <vt:lpstr>Segment Information</vt:lpstr>
      <vt:lpstr>Commitments and Contingencies</vt:lpstr>
      <vt:lpstr>Equity</vt:lpstr>
      <vt:lpstr>Subsequent Event</vt:lpstr>
      <vt:lpstr>Basis of Presentation (Policies</vt:lpstr>
      <vt:lpstr>Goodwill and Intangible Assets </vt:lpstr>
      <vt:lpstr>Inventories, Net (Tables)</vt:lpstr>
      <vt:lpstr>Property, Net (Tables)</vt:lpstr>
      <vt:lpstr>Weighted-Average Shares Used 24</vt:lpstr>
      <vt:lpstr>Employee Benefit Plans (Tables)</vt:lpstr>
      <vt:lpstr>Financing Arrangements (Tables)</vt:lpstr>
      <vt:lpstr>Segment Information (Tables)</vt:lpstr>
      <vt:lpstr>Equity (Tables)</vt:lpstr>
      <vt:lpstr>Business Combinations (Narrativ</vt:lpstr>
      <vt:lpstr>Goodwill and Intangible Asset30</vt:lpstr>
      <vt:lpstr>Goodwill and Intangible Asset31</vt:lpstr>
      <vt:lpstr>Employee Separation and Restr32</vt:lpstr>
      <vt:lpstr>Inventories, Net (Components of</vt:lpstr>
      <vt:lpstr>Property, Net (Details)</vt:lpstr>
      <vt:lpstr>Income Taxes (Narrative) (Detai</vt:lpstr>
      <vt:lpstr>Weighted-Average Shares Used 36</vt:lpstr>
      <vt:lpstr>Weighted-Average Shares Used 37</vt:lpstr>
      <vt:lpstr>Employee Benefit Plans (Compone</vt:lpstr>
      <vt:lpstr>Financing Arrangements (Compone</vt:lpstr>
      <vt:lpstr>Financing Arrangements (Narrati</vt:lpstr>
      <vt:lpstr>Segment Information (Schedule o</vt:lpstr>
      <vt:lpstr>Commitments and Contingencies (</vt:lpstr>
      <vt:lpstr>Equity (Schedule of Changes in </vt:lpstr>
      <vt:lpstr>Equity (Schedule of Accumulated</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09:16:08Z</dcterms:created>
  <dcterms:modified xmlns:dcterms="http://purl.org/dc/terms/" xmlns:xsi="http://www.w3.org/2001/XMLSchema-instance" xsi:type="dcterms:W3CDTF">2016-07-27T09:16:08Z</dcterms:modified>
  <dc:title xmlns:dc="http://purl.org/dc/elements/1.1/">Untitled</dc:title>
  <dc:description xmlns:dc="http://purl.org/dc/elements/1.1/"/>
  <dc:subject xmlns:dc="http://purl.org/dc/elements/1.1/"/>
  <cp:keywords/>
  <cp:category/>
</cp:coreProperties>
</file>